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RECAPI" sheetId="7" state="visible" r:id="rId7"/>
    <sheet xmlns:r="http://schemas.openxmlformats.org/officeDocument/2006/relationships" name="SUMMARY OF SIGNIFICANT ACCOUNTI" sheetId="8" state="visible" r:id="rId8"/>
    <sheet xmlns:r="http://schemas.openxmlformats.org/officeDocument/2006/relationships" name="INFORMATION ON BUSINESS SEGMENT" sheetId="9" state="visible" r:id="rId9"/>
    <sheet xmlns:r="http://schemas.openxmlformats.org/officeDocument/2006/relationships" name="ACQUISITIONS" sheetId="10" state="visible" r:id="rId10"/>
    <sheet xmlns:r="http://schemas.openxmlformats.org/officeDocument/2006/relationships" name="INVESTMENT AT COST AND NOTES RE" sheetId="11" state="visible" r:id="rId11"/>
    <sheet xmlns:r="http://schemas.openxmlformats.org/officeDocument/2006/relationships" name="IDENTIFIABLE INTANGIBLE ASSETS" sheetId="12" state="visible" r:id="rId12"/>
    <sheet xmlns:r="http://schemas.openxmlformats.org/officeDocument/2006/relationships" name="SUPPLEMENTAL DISCLOSURES OF CA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WARRANT DERIVATIVE LIABILITY" sheetId="17" state="visible" r:id="rId17"/>
    <sheet xmlns:r="http://schemas.openxmlformats.org/officeDocument/2006/relationships" name="COMMON STOCK OPTION AGREEMENT" sheetId="18" state="visible" r:id="rId18"/>
    <sheet xmlns:r="http://schemas.openxmlformats.org/officeDocument/2006/relationships" name="OPERATING LEASES" sheetId="19" state="visible" r:id="rId19"/>
    <sheet xmlns:r="http://schemas.openxmlformats.org/officeDocument/2006/relationships" name="COMMITMENTS AND CONTINGENCIES" sheetId="20" state="visible" r:id="rId20"/>
    <sheet xmlns:r="http://schemas.openxmlformats.org/officeDocument/2006/relationships" name="EQUITY INCENTIVE PLAN" sheetId="21" state="visible" r:id="rId21"/>
    <sheet xmlns:r="http://schemas.openxmlformats.org/officeDocument/2006/relationships" name="EMPLOYEE BENEFIT PLAN" sheetId="22" state="visible" r:id="rId22"/>
    <sheet xmlns:r="http://schemas.openxmlformats.org/officeDocument/2006/relationships" name="INVENTORY" sheetId="23" state="visible" r:id="rId23"/>
    <sheet xmlns:r="http://schemas.openxmlformats.org/officeDocument/2006/relationships" name="EARNINGS (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FORMATION ON BUSINESS SEGME_2" sheetId="28" state="visible" r:id="rId28"/>
    <sheet xmlns:r="http://schemas.openxmlformats.org/officeDocument/2006/relationships" name="ACQUISITION (Tables)" sheetId="29" state="visible" r:id="rId29"/>
    <sheet xmlns:r="http://schemas.openxmlformats.org/officeDocument/2006/relationships" name="IDENTIFIABLE INTANGIBLE ASSETS " sheetId="30" state="visible" r:id="rId30"/>
    <sheet xmlns:r="http://schemas.openxmlformats.org/officeDocument/2006/relationships" name="SUPPLEMENTAL DISCLOSURES OF C_2" sheetId="31" state="visible" r:id="rId31"/>
    <sheet xmlns:r="http://schemas.openxmlformats.org/officeDocument/2006/relationships" name="DEBT (Tables)" sheetId="32" state="visible" r:id="rId32"/>
    <sheet xmlns:r="http://schemas.openxmlformats.org/officeDocument/2006/relationships" name="OPERATING LEASES (Tables)" sheetId="33" state="visible" r:id="rId33"/>
    <sheet xmlns:r="http://schemas.openxmlformats.org/officeDocument/2006/relationships" name="EQUITY INCENTIVE PLAN (Tables)" sheetId="34" state="visible" r:id="rId34"/>
    <sheet xmlns:r="http://schemas.openxmlformats.org/officeDocument/2006/relationships" name="EARNINGS (LOSS) PER SHARE (Tabl" sheetId="35" state="visible" r:id="rId35"/>
    <sheet xmlns:r="http://schemas.openxmlformats.org/officeDocument/2006/relationships" name="NATURE OF OPERATIONS AND REC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NFORMATION ON BUSINESS SEGME_3" sheetId="42" state="visible" r:id="rId42"/>
    <sheet xmlns:r="http://schemas.openxmlformats.org/officeDocument/2006/relationships" name="ACQUISITION (Details)" sheetId="43" state="visible" r:id="rId43"/>
    <sheet xmlns:r="http://schemas.openxmlformats.org/officeDocument/2006/relationships" name="ACQUISITION (Details 1)" sheetId="44" state="visible" r:id="rId44"/>
    <sheet xmlns:r="http://schemas.openxmlformats.org/officeDocument/2006/relationships" name="INVESTMENT AT COST AND NOTES _2" sheetId="45" state="visible" r:id="rId45"/>
    <sheet xmlns:r="http://schemas.openxmlformats.org/officeDocument/2006/relationships" name="IDENTIFIABLE INTANGIBLE ASSET_2" sheetId="46" state="visible" r:id="rId46"/>
    <sheet xmlns:r="http://schemas.openxmlformats.org/officeDocument/2006/relationships" name="IDENTIFIABLE INTANGIBLE ASSET_3" sheetId="47" state="visible" r:id="rId47"/>
    <sheet xmlns:r="http://schemas.openxmlformats.org/officeDocument/2006/relationships" name="SUPPLEMENTAL DISCLOSURES OF C_3" sheetId="48" state="visible" r:id="rId48"/>
    <sheet xmlns:r="http://schemas.openxmlformats.org/officeDocument/2006/relationships" name="DEBT (Details)" sheetId="49" state="visible" r:id="rId49"/>
    <sheet xmlns:r="http://schemas.openxmlformats.org/officeDocument/2006/relationships" name="STOCKHOLDERS' EQUITY (Details N" sheetId="50" state="visible" r:id="rId50"/>
    <sheet xmlns:r="http://schemas.openxmlformats.org/officeDocument/2006/relationships" name="OPERATING LEASES (Details)" sheetId="51" state="visible" r:id="rId51"/>
    <sheet xmlns:r="http://schemas.openxmlformats.org/officeDocument/2006/relationships" name="OPERATING LEASES (Details 1)" sheetId="52" state="visible" r:id="rId52"/>
    <sheet xmlns:r="http://schemas.openxmlformats.org/officeDocument/2006/relationships" name="OPERATING LEASES (Details Narra" sheetId="53" state="visible" r:id="rId53"/>
    <sheet xmlns:r="http://schemas.openxmlformats.org/officeDocument/2006/relationships" name="EQUITY INCENTIVE PLAN (Details)" sheetId="54" state="visible" r:id="rId54"/>
    <sheet xmlns:r="http://schemas.openxmlformats.org/officeDocument/2006/relationships" name="EQUITY INCENTIVE PLAN (Details " sheetId="55" state="visible" r:id="rId55"/>
    <sheet xmlns:r="http://schemas.openxmlformats.org/officeDocument/2006/relationships" name="EARNINGS (LOSS) PER SHARE (Deta" sheetId="56" state="visible" r:id="rId56"/>
    <sheet xmlns:r="http://schemas.openxmlformats.org/officeDocument/2006/relationships" name="EARNINGS (LOSS) PER SHARE (De_2" sheetId="57" state="visible" r:id="rId57"/>
    <sheet xmlns:r="http://schemas.openxmlformats.org/officeDocument/2006/relationships" name="EARNINGS (LOSS) PER SHARE (De_3" sheetId="58" state="visible" r:id="rId58"/>
  </sheets>
  <definedNames/>
  <calcPr calcId="124519" fullCalcOnLoad="1"/>
</workbook>
</file>

<file path=xl/sharedStrings.xml><?xml version="1.0" encoding="utf-8"?>
<sst xmlns="http://schemas.openxmlformats.org/spreadsheetml/2006/main" uniqueCount="529">
  <si>
    <t>Document and Entity Information - shares</t>
  </si>
  <si>
    <t>3 Months Ended</t>
  </si>
  <si>
    <t>Mar. 31, 2019</t>
  </si>
  <si>
    <t>May 09, 2019</t>
  </si>
  <si>
    <t>Document And Entity Information</t>
  </si>
  <si>
    <t>Entity Registrant Name</t>
  </si>
  <si>
    <t>Rekor Systems, Inc.</t>
  </si>
  <si>
    <t>Entity Central Index Key</t>
  </si>
  <si>
    <t>0001697851</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densed Consolidated Balance Sheets - USD ($)</t>
  </si>
  <si>
    <t>Dec. 31, 2018</t>
  </si>
  <si>
    <t>CURRENT ASSETS</t>
  </si>
  <si>
    <t>Cash and cash equivalents</t>
  </si>
  <si>
    <t>Accounts receivable, net</t>
  </si>
  <si>
    <t>Inventory</t>
  </si>
  <si>
    <t>Related party receivable from acquisition</t>
  </si>
  <si>
    <t>Other current assets</t>
  </si>
  <si>
    <t>Total current assets</t>
  </si>
  <si>
    <t>PROPERTY AND EQUIPMENT:</t>
  </si>
  <si>
    <t>Capitalized Software</t>
  </si>
  <si>
    <t>Furniture and fixtures</t>
  </si>
  <si>
    <t>Office equipment</t>
  </si>
  <si>
    <t>Camera systems</t>
  </si>
  <si>
    <t>Vehicles</t>
  </si>
  <si>
    <t>Leasehold improvements</t>
  </si>
  <si>
    <t>Total fixed assets</t>
  </si>
  <si>
    <t>Less: accumulated depreciation</t>
  </si>
  <si>
    <t>Net property and equipment</t>
  </si>
  <si>
    <t>Right-of-use lease assets, net</t>
  </si>
  <si>
    <t>Goodwill</t>
  </si>
  <si>
    <t>Intangibles, net</t>
  </si>
  <si>
    <t>OTHER ASSETS</t>
  </si>
  <si>
    <t>Deposits and other long-term assets</t>
  </si>
  <si>
    <t>Total other assets</t>
  </si>
  <si>
    <t>Total Assets</t>
  </si>
  <si>
    <t>CURRENT LIABILITIES</t>
  </si>
  <si>
    <t>Accounts payable</t>
  </si>
  <si>
    <t>Accrued expenses</t>
  </si>
  <si>
    <t>Lines of credit</t>
  </si>
  <si>
    <t>Notes payable, current portion</t>
  </si>
  <si>
    <t>Lease liability, short term</t>
  </si>
  <si>
    <t>Deferred revenue</t>
  </si>
  <si>
    <t>Total current liabilities</t>
  </si>
  <si>
    <t>LONG-TERM LIABILITIES</t>
  </si>
  <si>
    <t>Notes payable</t>
  </si>
  <si>
    <t>Lease liability, long term</t>
  </si>
  <si>
    <t>Deferred rent</t>
  </si>
  <si>
    <t>Total long-term liabilities</t>
  </si>
  <si>
    <t>Total liabilities</t>
  </si>
  <si>
    <t>Series A Cumulative Convertible Redeemable Preferred stock, $0.0001 par value, 505,000 shares authorized and 502,327 shares issued and outstanding as of March 31, 2019 and December 31, 2018, respectively</t>
  </si>
  <si>
    <t>STOCKHOLDERS' EQUITY</t>
  </si>
  <si>
    <t>Common stock, $0.0001 par value, 30,000,000 shares authorized, 19,367,619 and 18,767,619 shares issued and outstanding as of March 31, 2019 and December 31, 2018, respectively</t>
  </si>
  <si>
    <t>Preferred stock, $0.0001 par value, 2,000,000 authorized, 505,000 shares designated as Series A and 240,861 shares designated as Series B as of March 31, 2019 and December 31, 2018, respectively</t>
  </si>
  <si>
    <t>Series B Cumulative Convertible Preferred stock, $0.0001 par value, 240,861 shares authorized, issued and outstanding as of March 31, 2019 and December 31, 2018, respectively</t>
  </si>
  <si>
    <t>Additional paid-in capital</t>
  </si>
  <si>
    <t>Accumulated deficit</t>
  </si>
  <si>
    <t>Total Stockholders' Equity</t>
  </si>
  <si>
    <t>Total Liabilities and Stockholders' Equity</t>
  </si>
  <si>
    <t>Condensed Consolidated Balance Sheets (Parenthetical) - $ / shares</t>
  </si>
  <si>
    <t>Preferred stock, par value</t>
  </si>
  <si>
    <t>Preferred stock, authorized</t>
  </si>
  <si>
    <t>Common stock, par value</t>
  </si>
  <si>
    <t>Common stock, authorized</t>
  </si>
  <si>
    <t>Common stock, issued</t>
  </si>
  <si>
    <t>Common stock, outstanding</t>
  </si>
  <si>
    <t>Series A</t>
  </si>
  <si>
    <t>Preferred stock, issued</t>
  </si>
  <si>
    <t>Preferred stock, outstanding</t>
  </si>
  <si>
    <t>Series B</t>
  </si>
  <si>
    <t>Condensed Consolidated Statements of Operations - USD ($)</t>
  </si>
  <si>
    <t>Mar. 31, 2018</t>
  </si>
  <si>
    <t>Income Statement [Abstract]</t>
  </si>
  <si>
    <t>Revenue</t>
  </si>
  <si>
    <t>Cost of revenue</t>
  </si>
  <si>
    <t>Gross profit</t>
  </si>
  <si>
    <t>OPERATING EXPENSES</t>
  </si>
  <si>
    <t>Selling, general, and administrative expenses</t>
  </si>
  <si>
    <t>Loss from operations</t>
  </si>
  <si>
    <t>Other expense</t>
  </si>
  <si>
    <t>Loss on extinguishment of debt</t>
  </si>
  <si>
    <t>Interest expense</t>
  </si>
  <si>
    <t>Other income (expense)</t>
  </si>
  <si>
    <t>Total other expense</t>
  </si>
  <si>
    <t>Loss before income taxes</t>
  </si>
  <si>
    <t>(Provision) benefit from income taxes</t>
  </si>
  <si>
    <t xml:space="preserve"> </t>
  </si>
  <si>
    <t>Net loss</t>
  </si>
  <si>
    <t>Loss per common share - basic</t>
  </si>
  <si>
    <t>Loss per common share - diluted</t>
  </si>
  <si>
    <t>Weighted average shares outstanding</t>
  </si>
  <si>
    <t>Basic</t>
  </si>
  <si>
    <t>Diluted</t>
  </si>
  <si>
    <t>Condensed Consolidated Statements of Changes in Stockholders' Equity - USD ($)</t>
  </si>
  <si>
    <t>Common Stock</t>
  </si>
  <si>
    <t>Additional Paid-In Capital</t>
  </si>
  <si>
    <t>Accumulated Deficit</t>
  </si>
  <si>
    <t>Total</t>
  </si>
  <si>
    <t>Beginning balance, shares at Dec. 31, 2017</t>
  </si>
  <si>
    <t>Beginning balance, amount at Dec. 31, 2017</t>
  </si>
  <si>
    <t>Adjustment to adopt new accounting guidance</t>
  </si>
  <si>
    <t>Revenue recognition</t>
  </si>
  <si>
    <t>Balance as of January 1, 2018</t>
  </si>
  <si>
    <t>Stock-based compensation</t>
  </si>
  <si>
    <t>Issuance of warrants</t>
  </si>
  <si>
    <t>Net common stock issued in Secure Education Consultants acquisition, shares</t>
  </si>
  <si>
    <t>Net common stock issued in Secure Education Consultants acquisition, amount</t>
  </si>
  <si>
    <t>Preferred stock dividends</t>
  </si>
  <si>
    <t>Accretion of Series A preferred stock</t>
  </si>
  <si>
    <t>Ending balance, shares at Mar. 31, 2018</t>
  </si>
  <si>
    <t>Ending balance, amount at Mar. 31, 2018</t>
  </si>
  <si>
    <t>Beginning balance, shares at Dec. 31, 2018</t>
  </si>
  <si>
    <t>Beginning balance, amount at Dec. 31, 2018</t>
  </si>
  <si>
    <t>Common stock issued in OpenALPR Technology acquisition, shares</t>
  </si>
  <si>
    <t>Common stock issued in OpenALPR Technology acquisition, amount</t>
  </si>
  <si>
    <t>Ending balance, shares at Mar. 31, 2019</t>
  </si>
  <si>
    <t>Ending balance, amount at Mar. 31, 2019</t>
  </si>
  <si>
    <t>Condensed Consolidated Statements of Cash Flows - USD ($)</t>
  </si>
  <si>
    <t>CASH FLOWS FROM OPERATING ACTIVITIES</t>
  </si>
  <si>
    <t>Adjustments to reconcile net loss income to net cash used in operating activities:</t>
  </si>
  <si>
    <t>Depreciation</t>
  </si>
  <si>
    <t>Amortization of right-of-use lease asset</t>
  </si>
  <si>
    <t>Share-based compensation</t>
  </si>
  <si>
    <t>Amortization of financing costs</t>
  </si>
  <si>
    <t>Amortization of warrant feature of note payable</t>
  </si>
  <si>
    <t>Change in fair value of derivative liability</t>
  </si>
  <si>
    <t>Amortization of intangibles</t>
  </si>
  <si>
    <t>Changes in operating assets and liabilities</t>
  </si>
  <si>
    <t>Accounts receivable</t>
  </si>
  <si>
    <t>Deposits</t>
  </si>
  <si>
    <t>Lease liability and deferred rent</t>
  </si>
  <si>
    <t>Net cash used in operating activities</t>
  </si>
  <si>
    <t>CASH FLOWS FROM INVESTING ACTIVITIES</t>
  </si>
  <si>
    <t>Proceeds from sale of note receivable</t>
  </si>
  <si>
    <t>Capital expenditures</t>
  </si>
  <si>
    <t>Net cash (used in) provided by investing activities</t>
  </si>
  <si>
    <t>CASH FLOWS FROM FINANCING ACTIVITIES</t>
  </si>
  <si>
    <t>Proceeds from short-term borrowings</t>
  </si>
  <si>
    <t>Repayments of short-term borrowings</t>
  </si>
  <si>
    <t>Net proceeds from notes payable</t>
  </si>
  <si>
    <t>Payment of preferred dividends</t>
  </si>
  <si>
    <t>Net cash provided by financing activities</t>
  </si>
  <si>
    <t>Net increase in cash and cash equivalents</t>
  </si>
  <si>
    <t>Cash and cash equivalents at beginning of year</t>
  </si>
  <si>
    <t>Cash and cash equivalents at end of period</t>
  </si>
  <si>
    <t>NATURE OF OPERATIONS AND RECAPITALIZATION</t>
  </si>
  <si>
    <t>Nature Of Operations And Recapitalization</t>
  </si>
  <si>
    <t>Nature
of Operations Rekor
Systems, Inc. (the “Company” or “Rekor”), (formerly Novume Solutions, Inc.) was formed in February 2017
to effectuate the mergers of, and become a holding company for KeyStone Solutions, Inc. (“KeyStone”) and Brekford
Traffic Safety, Inc. (“Brekford”). For the purposes of this Quarterly Report any references to KeyStone are to KeyStone
Solutions, Inc. prior to August 28, 2017 and to KeyStone Solutions, LLC on or after August 28, 2017. On
April 26, 2019, the Company changed its name from Novume Solutions, Inc. to Rekor Systems, Inc. April 26, 2019 In
March 2019, Rekor acquired certain assets and certain liabilities of OpenALPR Technology, Inc. (“OpenALPR Technology”)
through its subsidiary, OpenALPR Software Solutions, LLC (“OpenALPR”) (see Note 4). Beginning
with the first quarter of 2019, the Company has segmented its services into two operating and reporting groups: the Technology
Group; and the Professional Services Group. The following wholly owned subsidiaries are within the Technology Group: Rekor Recognition
and OpenALPR. The following wholly owned subsidiaries are within the Professional Services Group: AOC Key Solutions, Inc. (“AOC
Key Solutions”); Global Technical Services, Inc. (“GTS”) and Global Contract Professionals; Inc. (“GCP”)
(collectively referred to as “Global” or the "Global Entities"); and Firestorm Solutions, LLC and Firestorm
Franchising, LLC (collectively referred to as “Firestorm” or “Firestorm Entities”). For
narrative purposes, references to the Company or Rekor include each of its wholly owned subsidiaries. The financial information
in this Quarterly Report only includes OpenALPR in the results of operations beginning as of March 12, 2019 (see Note 4). Technology
Group Rekor
Recognition, headquartered in Hanover, Maryland, is a leading public safety technology service provider of fully-integrated artificial
intelligence and machine-learning enabled automated license plate recognition (“ALPR”) systems, powered by OpenALPR
software to improve the accuracy of license plate reads and to identify the make, model and color of vehicles. Rekor Recognition’s
products can be used for law enforcement, security and surveillance, electronic toll collection, parking operations, banking and
insurance, logistics, traffic management and customer loyalty. Its solutions include mobile and fixed license plate readers, “Move
Over” law enforcement, school bus stop-arm enforcement, red light and speed enforcement, parking enforcement and citation
management. On
March 12, 2019, the Company acquired certain assets and assumed certain liabilities of OpenALPR Technology (see Note 4), a software
development company. The assets acquired are now held within OpenALPR, headquartered in Hanover, MD. OpenALPR software currently
has the capability to analyze video images produced by almost any Internet Protocol camera and to identify vehicle license plates
from over 70 countries while also providing the vehicle’s make, model and color. Professional
Services Group AOC
Key Solutions is based in Chantilly, Virginia and provides consulting and technical support services to assist clients seeking
U.S. federal government contracts in the technology, telecommunications, defense, and aerospace industries. Global
is headquartered in Fort Worth, Texas, and provides the defense and the aerospace industry with experienced maintenance and modification
specialists. Global provides specialized contract personnel, temp-to-hire professionals, direct hires, and temporary or seasonal
hires to a diverse group of companies. Firestorm
provides services related to crisis management, crisis communications, emergency response, and business continuity and other emergency,
crisis and disaster preparedness initiatives. Its BC Management division is an executive search firm for business continuity,
disaster recovery, crisis management and risk management professionals and a provider of business continuity research with annual
studies covering compensation assessments, program maturity effectiveness, event impact management reviews, IT resiliency and
critical supply analyses. Its Secure Education division is comprised of an expert team of highly trained, former U.S. Secret Service
Agents and assists clients by designing customized plans, conducting security assessments, delivering training, and responding
to critical incidents.</t>
  </si>
  <si>
    <t>SUMMARY OF SIGNIFICANT ACCOUNTING POLICIES</t>
  </si>
  <si>
    <t>Summary Of Significant Accounting Policies</t>
  </si>
  <si>
    <t>Principles
of Consolidation The
consolidated financial statements include the accounts of Rekor, the parent company, and its wholly owned subsidiaries: Rekor
Recognition, OpenALPR, AOC Key Solutions, Global and Firestorm. The financial results of OpenALPR are included in the results
of operations beginning as of March 12, 2019 (see Note 4).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Certain
amounts in the prior year's financial statements have been reclassified to conform to the current year's presentation. In
the opinion of management, all adjustments necessary for a fair presentation for the periods presented have been reflected as
required by Regulation S-X, Rule 10-01. All necessary adjustments are of a normal, recurring nature. Going
Concern Assessment For
all annual and interim periods, management will assess going concern uncertainty in the Company’s consolidated financial
statements to determine whether there is sufficient cash on hand and working capital, including available borrowings on loans
and external bank lines of credit,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in August 2017 and has relied on cash on hand, external bank lines of credit,
the sale of a note, debt financing and a public offering of its common stock to support cashflow from operations. The Company
attributes losses to merger costs, public company corporate overhead and investments made by some of its subsidiary operations.
As of, and for the three months ended March 31, 2019, the Company had working capital of approximately $4.8 million and a net
loss of approximately $2.9 million. The Company’s net cash position was increased by approximately $4 million in March 2019
by the issuance of $20 million senior secured notes, of which $5 million was non-cash, offset by $7 million of cash paid for the
acquisition of OpenALPR Technology, and approximately $4 million related to the extinguishment of debt and associated fees (see
Notes 4 and 8). Management
believes that based on relevant conditions and events that are known and reasonably knowable, its current forecasts and projections,
for one year from the date of the filing of the consolidated financial statements in this Quarterly Report on Form 10-Q, indicate
the Company’s ability to continue operations as a going concern for that one-year period. The Company is actively monitoring
its operations, cash on hand and working capital. The Company has contingency plans to reduce or defer expenses and cash outlays
should operations weaken in the look-forward period or additional financing, if needed, is not available. Cash
and Cash Equivalents The
Company considers all highly liquid debt instruments purchased with the maturity of three months or less to be cash equivalents. Rekor
Recognition makes collections on behalf of certain client jurisdictions. Cash balances designated for these client jurisdictions
as of March 31, 2019 and December 31, 2018 were $577,408 and $608,557, respectively, and correspond to equal amounts of related
accounts payable. Accounts
Receivable and Allowance for Doubtful Accounts Accounts
receivable are customer obligations due under normal trade terms. The Company performs continuing credit evaluations of its clients’
financial condition, and the Company generally does not require collateral. Management
reviews accounts receivable to determine if any receivables will potentially be uncollectible. Factors considered in the determination
include, among other factors, number of days an invoice is past due, client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considers recording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After all reasonable attempts to collect an account receivable
have failed, the amount of the receivable is written off against the allowance. Based on the information available, the Company
determined that an allowance for loss of $45,560 and $24,405 was required as of March 31, 2019 and December 31, 2018, respectively. Accounts
receivable as of March 31, 2019 and December 31, 2018 included $1,672,178 and $1,124,705 in unbilled contracts, respectively,
related to work performed in the period in which the receivable was recorded. The amounts were billed in the subsequent period. Inventory Inventory
principally consists of parts held temporarily until installed for service. Inventory is valued at the lower of cost or market
value. The cost is determined by the lower of first-in, first-out (“FIFO”) method, while market value is determined
by replacement cost for components and replacement parts. Other
Current Assets, Net Other
assets are recorded at net realizable value consisting of the carrying amount less an allowance for uncollectible accounts, as necessary.
Other assets includes a balance due of $134,818 incurred in connection with a prior financing activity. The balance due remains
outstanding as of March 31, 2019 and the Company continues to carry a valuation allowance of $134,818 as of March 31, 2019. Property
and Equipment The
cost of furniture and fixtures and equipment is depreciated over the useful lives of the related assets. Leasehold improvements
are amortized over the shorter of their estimated useful lives or the terms of the lease. Depreciation and amortization is recorded
on the straight-line basis. The
range of estimated useful lives used for computing depreciation are as follows:
Furniture
and fixtures 2 - 10 years
Office
equipment 2 - 5 years
Leasehold
improvements 3
- 15 years
Internally-developed
software 3
- 5 years
Automobiles 3 - 5 years
Camera
systems 3
years The
Company capitalizes eligible costs related to internally-developed software which were incurred during the application development
stage, in accordance with ASC 985-20. In accordance with ASC 985-20, capitalized internally-developed software costs, net, not
yet placed in service were $1,108,157 and $913,455 as of March 31, 2019 and December 31, 2018, respectively. The Company anticipates
placing this internally-developed software into service in the second quarter of 2019. Repairs
and maintenance are expensed as incurred. Expenditures for additions, improvements and replacements are capitalized. Depreciation
and amortization expense for the three months ended March 31, 2019 and 2018 was $71,148 and $82,039, respectively. Business
Combination Management
conducts a valuation analysis on the tangible and intangible assets acquired and liabilities assumed at the acquisition date thereof.
During the measurement period, which may be up to one year from the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detailed valuations that use information and assumptions provided
by management. The Company allocates any excess purchase price over the fair value of the net tangible and intangible assets acquired
to goodwill. The
Company recorded intangible assets for the acquisitions that occurred in 2018 and 2019. The Secure Education Consultants, Inc.
(“Secure Education”) and OpenALPR Technology acquisitions were business combinations, which created both book and
tax bases in non-goodwill intangible assets. Secure Education’s acquisition resulted in $0.4 million of non-goodwill intangible
assets. The acquisition of OpenALPR Technology resulted in $11.8 million of technology-based intangibles. Goodwill
and Other Intangibl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October 1, and whenever indicators of impairment exist. The fair value of intangible assets is
compared with their carrying values, and an impairment loss would be recognized for the amount by which a carrying amount exceeds
its fair value. No impairments have been recorded through March 31, 2019. Acquired identifiable
intangible assets are amortized over the following periods:
Acquired intangible Asset Amortization
Basis Expected
Life (years)
Customer-Related Straight-line
basis
5-15
Marketing-Related Straight-line
basis
4
Technology-Based In
line with underlying cash flows or straight-line basis
3-5 Revenue
Recognition The
Company recognizes revenues for the provision of services when persuasive evidence of an arrangement exists, services have been
rendered or delivery has occurred, the fee is fixed or determinable and the collectability of the related revenue is reasonably
assured. The Company principally derives revenues from fees for services generated on a project-by-project basis. Revenues for
time-and-materials contracts are recognized based on the number of hours worked by the employees or consultants at an agreed-upon
rate per hour set forth in the Company’s contracts or purchase orders. Revenues related to firm-fixed-price contracts are
primarily recognized upon completion of the project as these projects are typically short-term in nature. Revenue from the sale
of individual franchises is recognized when the contract is signed and collectability is assured, unless the franchisee is required
to perform certain training before operations commence. The franchisor has no obligation to the franchisee relating to store development
and the franchisee is considered operational at the time the franchise agreement is signed or when required training is completed,
if applicable. Royalties from individual franchises are earned based upon the terms in the franchising agreement, which are generally
the greater of $1,000 or 8% of the franchisee’s monthly gross sales. For
automated traffic safety enforcement revenue, the Company recognizes revenue when the required collection efforts, from citizens,
are completed and posted to the municipality’s account. The respective municipality is then billed depending on the terms
of the respective contract, typically 15 days after the preceding month while collections are reconciled. For contracts where
the Company receives a percentage of collected fines, revenue is calculated based upon the posted payments from citizens multiplied
by the Company’s contractual percentage. For contracts where the Company receives a specific, fixed monthly fee, regardless
of citations issued or collected, revenue is recorded once the amount collected from citizens exceeds the monthly fee per camera.
Rekor Recognition’s fixed-fee contracts typically have a revenue neutral provision whereby the municipality’s payment
to Rekor Recognition cannot exceed amounts collected from citizens within a given month. OpenALPR generates revenue through a
variety of services and products. Software license revenue is recognized at the time of delivery, while related maintenance service
revenue is recognized over the period of performance. Cloud service software license revenue is offered as a fixed quantity over
a specified term, for which revenue is recognized ratably. Advertising The
Company expenses all non-direct-response advertising costs as incurred. Such costs were not material for the three months ended
March 31, 2019 and 2018. Use
of Estimates 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Income
Taxes Income
tax expense consists of U.S. federal and state income taxes. The Company is required to pay income taxes in certain state jurisdictions.
Historically, AOC Key Solutions and GCP initially elected to be taxed under the provisions of Subchapter S of the Internal Revenue
Code. Under those provisions, neither AOC Key Solutions nor GCP paid federal corporate income tax, and in most instances state
income tax, on its taxable income. AOC Key Solutions revoked its S Corporation election upon the March 15, 2016 merger with
KeyStone and GCP revoked its S Corporation election upon the acquisition by the Company, and are therefore, subject to corporate
income taxes. Firestorm is a single-member LLC with KeyStone as the sole member. The
Company uses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except for the any deferred tax liability associated with indefinite-lived goodwill or non-goodwill intangibles,
because management believes that it is more-likely-than-not that their benefits will not be realized in future periods. The Company
will continue to evaluate its net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The
tax effects of uncertain tax positions are recognized in the consolidated financial statements only if the position is more-likely-than-not
to be sustained on audit, based on the technical merits of the position. For tax positions meeting the more-likely-than-not threshold,
the amount recognized in the consolidated financial statements is the largest benefit that has a greater than 50% likelihood of
being realized. It is the Company’s accounting policy is to account for ASC 740-10-related penalties and interest as a component
of the income tax provision in the consolidated statements of operations and comprehensive loss. As
of March 31, 2019 and December 31, 2018, the Company’s evaluation revealed no uncertain tax positions that would have a
material impact on the financial statements. The 2016 through 2018 tax years remain subject to examination by the IRS, as of March
31, 2019. Management does not believe that any reasonably possible changes will occur within the next twelve months that will
have a material impact on the financial statements. On
December 22, 2017, the Tax Cuts and Jobs Act of 2017 (the “2017 Act”) was enacted, which changes U.S. tax law and
includes various provisions that impact the Company. The 2017 Act effects the Company by changing U.S. tax rates, increasing the
Company’s ability to use accumulated net operating losses generated after December 31, 2017, and limiting the Company’s
ability to deduct interest. Equity-Based
Compensation The
Company recognizes equity-based compensation based on the grant-date fair value of the award on a straight-line basis over the
requisite service period, net of estimated forfeitures. Total equity-based compensation expense included in selling, general and
administrative expenses in the accompanying consolidated statements of operations for the three months ended March 31, 2019 and
2018 was $62,852 and $112,455, respectively.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The
fair value of each option granted has been estimated as of the date of the grant using the Black-Scholes option pricing model
with the following assumptions during the three months ended March 31, 2019:
For the Three Months Ended March 31, 2019
Risk-free interest rate 2.18%
Expected term
2.5 - 6.0 years
Volatility 83.80%
Dividend yield 0%
Estimated annual forfeiture rate at time of grant 0 - 30% Risk-Free
Interest Rate – Expected
Term – Expected
Volatility – Dividend
Yield – Forfeiture
Rate – Fair
Value of Financial Instruments The
carrying amounts reported in the consolidated balance sheets for cash and cash equivalents, accounts receivable and accounts payable
approximate fair value as of March 31, 2019 and December 31, 2018 because of the relatively short-term maturity of these financial
instruments. The carrying amount reported for long-term debt approximates fair value as of March 31, 2019 and December 31, 2018,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on a recurring and non-recurring basis, respectively,
using Level 2 and Level 3 inputs. The
Company has concluded that its Series A Preferred Stock is a Level 3 financial instrument and that the fair value approximates
the carrying value, which includes the accretion of the discounted interest component through March 31, 2019. There were no changes
in levels during the three months ended March 31, 2019 and 2018. Concentrations
of Credit Risk Financial
instruments that potentially subject the Company to concentrations of credit risk consist principally of cash and cash equivalents,
and accounts receivable. Concentrations of credit risk with respect to accounts receivable are minimal due to the collection history
and due to the nature of the Company’s client base. The Company limits its credit risk with respect to cash by maintaining
cash balances with high-quality financial institutions. At times, the Company’s cash may exceed U.S. federally-insured limits,
and as of March 31, 2019 and December 31, 2018, the Company had $4,500,382 and $2,176,907, respectively, of cash and cash equivalents
on deposit that exceeded the federally-insured limit. Earnings
per Share Basic
earning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potentially dilutive securities are included because their effect would be anti-dilutive.
Potentially dilutive securities consist of common stock issuable upon exercise of stock options or warrants using the treasury
stock method. Potentially dilutive securities issuable upon conversion of the Series A and Series B Preferred Stock (see Note
10) are calculated using the if-converted method. The
Company calculates basic and diluted earnings per common share using the two-class method. Under the two-class method, net earnings
are allocated to each class of common stock and participating security as if all of the net earnings for the period had been distributed.
Participating securities consist of preferred stock that contain a nonforfeitable right to receive dividends and therefore are
considered to participate in undistributed earnings with common stockholders. Segment
Reporting The
Financial Accounting Standards Board (“FASB”) ASC Topic 280, Segment Reporting The
Company’s Technology Group includes the wholly owned subsidiaries Rekor Recognition and OpenALPR. The Professional Services
Group includes wholly owned subsidiaries AOC Key Solutions, Global and Firestorm. See Note 3 for further details on the Company’s
reportable segments. New
Accounting Pronouncements Recently
Issued Accounting Pronouncements Not
Yet Adopted In
August 2018, the FASB issued Accounting Standards Update (“ASU”) No. 2018-13, Fair Value Measurement (Topic
820), Disclosure Framework-Changes to the Disclosure Requirements for Fair Value Measurement In
January 2017, the FASB issued ASU No. 2017-04, Intangibles - Goodwill and Other: Simplifying the Test for Goodwill Impairment
In
June 2016, the FASB issued ASU No. 2016-13, Financial Instruments-Credit Losses (Topic 326): Measurement of Credit Losses on
Financial Instruments There
are currently no other accounting standards that have been issued, but not yet adopted, that will have a significant impact on
the Company’s consolidated financial position, results of operations or cash flows upon adoption. Recently
Adopted In
February 2016, the FASB issued ASU No. 2016-02, Leases (Topic 842) . Leases (Topic 842): Targeted
Improvements In
June 2018, the FASB issued ASU No. 2018-07, Compensation – Stock Compensation (Topic 718) Improvements
to Nonemployee Share-Based Payment Accounting In
May 2014, the FASB issued ASU No. 2014-09, Revenue from Contracts with Customers Practical
Expedients Election Costs to Obtain and Fulfill a Contract Revenue
Recognition Revenue
is recognized when control of the goods and services provided are transferred to our customers, in an amount that reflects the
consideration the Company expects to be entitled to in exchange for those goods and services us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isaggregated
Revenue The
Company’s revenue by contract type is as follows:
For
the Three Months Ended March 31,
2019 2018
Revenues
Time
and materials $ 10,799,306 $ 10,321,152
Fixed
price 817,265 874,202
Franchising 9,650 23,415
Total
revenue $ 11,626,221 $ 11,218,769 Performance
Obligations
● Time
and Material Services
● Firm-Fixed-Price
Services
● Franchising
Services Accounts
Receivable, Net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dditions to the provision for bad debt are charged
to expense. The
Company determined that an allowance for loss of $45,560 and $24,405 was required as of March 31, 2019 and December 31, 2018,
respectively. In
May 2017, the FASB issued ASU No. 2017-09, Compensation - Stock Compensation: Scope of Modification Accounting</t>
  </si>
  <si>
    <t>INFORMATION ON BUSINESS SEGMENTS</t>
  </si>
  <si>
    <t>Revenue Recognition [Abstract]</t>
  </si>
  <si>
    <t>FASB
ASC Topic 280, Segment Reporting The
Company’s Technology Group includes wholly owned subsidiaries Rekor Recognition and OpenALPR. The financial results of OpenALPR
are included beginning as of March 12, 2019 (see Note 4). The Professional Services Group includes wholly owned subsidiaries AOC
Key Solutions, Global, and Firestorm. The Company provides general corporate services to its segments, however, these services
are not considered when making operating decisions and assessing segment performance. These services are reported as “Corporate
Services” below and these include costs associated with executive management, financing activities and public company compliance. Summarized
financial information concerning the Company’s reportable segments is presented below:
For
the Three Months Ended March 31,
2019 2018
Revenue:
Technology
group $ 1,009,843 $ 874,202
Professional
services group 10,616,378 10,344,567
Total
revenue $ 11,626,221 $ 11,218,769
Cost
of revenue:
Technology
group $ 490,110 $ 327,796
Professional
services group 8,032,445 7,806,240
Total
cost of revenue $ 8,522,555 $ 8,134,036
Gross
profit:
Technology
group $ 519,734 $ 546,406
Professional
services group 2,583,933 2,538,327
Total
gross profit $ 3,103,666 $ 3,084,733
Selling,
general and administrative expenses:
Technology
group $ 718,473 $ 804,421
Professional
services group 2,863,950 2,913,655
Corporate
expenses 987,341 1,562,874
Total
operating expenses $ 4,569,764 $ 5,280,950
Loss
from operations:
Technology
group $ (198,739 ) $ (258,015 )
Professional
services group (280,018 ) (375,327 )
Corporate
expenses (987,341 ) (1,562,874 )
Total
loss from operations $ (1,466,098 ) $ (2,196,216 )</t>
  </si>
  <si>
    <t>ACQUISITIONS</t>
  </si>
  <si>
    <t>Acquisitions</t>
  </si>
  <si>
    <t>ACQUISITION</t>
  </si>
  <si>
    <t xml:space="preserve">Secure
Education Consultants Acquisition On
January 1, 2018, the Company completed its acquisition of certain assets of Secure Education through Firestorm. Consideration
paid as part of this acquisition included: $99,197 in cash; 33,333 shares of Rekor common stock valued at $163,332; warrants to
purchase 33,333 shares of Rekor common stock, exercisable over a period of five years, at an exercise price of $5.44 per share,
valued at $65,988; and warrants to purchase 33,333 of Rekor common stock, exercisable over a period of five years, at an exercise
price of $6.53 per share, valued at $57,484. The
Company has completed its analysis of the purchase price allocation. The Company recorded $386,001 of customer relationships as
intangibles. The table below shows the final breakdown related to the Secure Education acquisition:
Cash
paid $ 99,197
Common
stock issued 163,332
Warrants
issued, at $5.44 65,988
Warrants
issued, at $6.53 57,484
Total
consideration 386,001
Less
intangible and intellectual property (386,001 )
Net
goodwill recorded $ - OpenALPR
Acquisition On
November 14, 2018, the Company entered into an Asset Purchase Agreement (the “OpenALPR Purchase Agreement”)
by and among the Company, OpenALPR Technology and Matthew Hill pursuant to which the Company agreed to purchase all of
the assets of OpenALPR Technology and its subsidiaries, except for certain excluded assets, and assumed certain liabilities
as provided for in the OpenALPR Purchase Agreement. The Company agreed to pay $15,000,000, subject to certain
adjustments, provided that OpenALPR Technology could elect to receive up to 1,000,000 shares of the Company’s common
stock, par value, $0.0001 per share, in lieu of up to $5,000,000 in cash valued at a price per share of $5. On
February 15, 2019, the Company entered into Amendment No. 1 to the OpenALPR Purchase Agreement, pursuant to which the parties
agreed to amend the Base Purchase Price to $7,000,000, subject to adjustment after closing, issue a promissory note in the amount
of $5,000,000, and issue 600,000 shares of Rekor common stock as consideration for the acquisition of OpenALPR Technology’s
assets. On
March 8, 2019, the Company entered into Amendment No. 2 to the OpenALPR Asset Purchase Agreement which eliminated the working
capital adjustment set forth in the OpenALPR Asset Purchase Agreement, as amended, and replaced it with an adjustment for prepaid
maintenance contracts. On
March 12, 2019, the Company completed the acquisition of certain assets of OpenALPR Technology and assumed certain liabilities
(the “OpenALPR Acquisition”). Consideration paid as part of the OpenALPR Acquisition was: $7,000,000 in cash, subject
to adjustment after closing; 600,000 shares of Rekor common stock, valued at $396,600; and $5,000,000 of the 2019 Promissory Notes
(see Note 8) principal amount, together with an accompanying warrant to purchase 625,000 shares of Rekor common stock, exercisable
over a period of five years, at an exercise price of $0.74 per share, valued at $208,125 (“March 2019 Warrants” see
Note 8). As the OpenALPR Technology acquisition has recently been completed, the Company is currently in the process of completing
the purchase price allocation treating the OpenALPR Technology acquisition as a business combination. The
purchase price has been preliminarily allocated to the assets acquired and liabilities assumed based on fair values as of the
acquisition date. Since the acquisition of OpenALPR Technology occurred on March 12, 2019, the results of operations for OpenALPR
Technology from the date of acquisition have been included in the Company’s consolidated statement of operations for the
three months ended March 31, 2019. The table below shows the breakdown related to the preliminary purchase price allocation for
the OpenALPR Technology acquisition:
Assets
acquired $ 939,127
Liabilities
acquired (387,599 )
Net
assets acquired 551,527
Less
intangible assets 11,845,073
Consideration
paid (see below) (12,396,600 )
Net
goodwill recorded $ -
Cash
consideration $ 7,000,000
Note
payable 5,000,000
Common
stock consideration 396,600
Total
acquisition consideration $ 12,396,600 Hill
Employment Agreement On
November 14, 2018, concurrent with the execution of the OpenALPR Purchase Agreement, the Company entered into an employment agreement
with Matthew Hill (the “Hill Employment Agreement”) which became effective as of March 12, 2019, the closing date
of the OpenALPR Purchase Agreement. Pursuant to the Hill Employment Agreement, Mr. Hill began serving as the Company’s Chief
Science Officer. The Hill Employment Agreement provides for a term of three years, unless earlier terminated pursuant to the terms
thereof, which term renews for additional one-year terms until terminated upon 90-days advance notice. Mr. Hill will earn an annual
base salary of $165,000. Either
party may terminate the Hill Employment Agreement with or without cause with notice as contemplated by the Hill Employment Agreement,
provided however, if Mr. Hill resigns, he shall provide the Company with at least six months prior written notice. The Hill Employment
Agreement provides for the payment of severance under certain circumstances as outlined therein. Operations
of Combined Entities The
following unaudited pro forma combined financial information gives effect to the acquisition of Secure Education and OpenALPR
Technology as if they were consummated as of January 1, 2018. This unaudited pro forma financial information is presented
for information purposes only and is not intended to present actual results that would have been attained had the acquisition
been completed as of January 1, 2018 (the beginning of the earliest period presented) or to project potential operating results
as of any future date or for any future periods.
Three
Months Ended March 31,
2019 2018
Revenues $ 12,595,218 $ 11,421,765
Net
income (loss) $ (2,067,077 ) $ (2,104,936 )
Basic
earnings (loss) per share $ (0.12 ) $ (0.16 )
Diluted
earnings (loss) per share $ (0.12 ) $ (0.16 )
Basic
Number of Shares 19,367,619 15,130,030
Diluted
Number of Shares 19,367,619 15,130,030 </t>
  </si>
  <si>
    <t>INVESTMENT AT COST AND NOTES RECEIVABLE</t>
  </si>
  <si>
    <t>Investment At Cost And Notes Receivable</t>
  </si>
  <si>
    <t>The
Company owns a minority interest of 19.1% of Global Public Safety, LLC (“Global Public Safety”). The Company is accounting
for this as an investment at cost. The Company recorded an impairment of $262,140 related to the investment in Global Public Safety
for the year end December 31, 2018. In
February 2018, the Company sold a $2,000,000 promissory note that it had acquired in connection with the acquisition of Rekor
Recognition. The current portion of notes receivable was $0 as of March 31, 2019 and December 31, 2018. In connection with the
sale, the Company indemnified the unrelated third-party buyer for any amount of principal and interest not paid by LB&amp;B Associates,
Inc.</t>
  </si>
  <si>
    <t>IDENTIFIABLE INTANGIBLE ASSETS</t>
  </si>
  <si>
    <t>Identifiable Intangible Assets</t>
  </si>
  <si>
    <t xml:space="preserve">The
following provides a breakdown of identifiable intangible assets as of March 31, 2019:
Customer
Relationships Marketing
Related Technology
Based Total
Identifiable
intangible assets, gross $ 5,588,677 $ 730,000 $ 11,928,485 $ 18,247,162
Accumulated
amortization (1,542,535 ) (280,345 ) (114,630 ) (1,937,510 )
Identifiable
intangible assets, net $ 4,046,142 $ 449,655 $ 11,813,855 $ 16,309,652 With
the acquisition of Secure Education, the Company identified customer relationships and marketing-related intangibles of $386,801.
With the acquisition of OpenALPR Technology, the Company identified technology-based intangibles of $11,845,073 in its preliminary
purchase price allocation. These assets are being amortized on a straight-line basis over their weighted average estimated useful
life of 5.7 years and amortization expense amounted to $369,924 and $255,294 for the three months ended March 31, 2019 and 2018,
respectively. As
of March 31, 2019, the estimated annual amortization expense for each of the next five fiscal years and thereafter is as follows:
2019 $ 2,563,497
2020 3,417,996
2021 3,365,794
2022 2,614,122
2023 2,523,612
Thereafter 1,824,631
Total $ 16,309,652 </t>
  </si>
  <si>
    <t>SUPPLEMENTAL DISCLOSURES OF CASH FLOW INFORMATION</t>
  </si>
  <si>
    <t>Supplemental Disclosures Of Cash Flow Information</t>
  </si>
  <si>
    <t>Supplemental
disclosures of cash flow information for the three months ended March 31, 2019 and 2018 were as follows:
For
the Three Months Ended March 31,
2019 2018
Cash
paid for interest $ 266,601 $ 59,857
Cash
paid for taxes $ - $ -
Business
Combinations:
Current
assets $ 939,127 $ -
Intangible
assets $ 11,845,073 $ 386,001
Acquisition
of OpenALPR Technology $ (12,000,000 ) $ -
Deferred
revenue $ (387,599 ) $ -
Issuance
of common stock $ (396,600 ) $ (163,332 )
Issuance
of common stock warrants $ - $ (123,472 )
Financing:
Notes
payable $ 21,000,000 $ -
Debt
discount financing costs $ (2,599,193 ) $ -
Extinguishment
of debt $ (1,112,609 ) $ -
Repayment
of notes payable and interest expense, net of debt discount $ (2,515,739 ) $ -
Investment
in OpenALPR Technology $ (12,000,000 ) $ -
Issuance
of warrants in conjunction with notes payable $ 705,943
Accounts
Payable $ 360,000 $ -
Adoption
of ASC-842 Lease Accounting:
Right-of-use
lease asset $ 920,950 $ -
Deferred
rent $ 29,976 $ -
Lease
liability $ (950,926 ) $ - On
January 5, 2018, April 6, 2018 and July 9, 2018, the Company paid cash dividends of $87,907 to shareholders of record of Series
A Preferred Stock as of the end of the previous month. On September 30, 2018, December 31, 2018 and March 31, 2019, the Company
accrued dividends of $87,907 to these Preferred Stock shareholders and did not pay dividends in cash. Accrued dividends payable
to Series A Preferred Stock shareholders were $263,722 and $175,814 as of March 31, 2019 and December 31, 2018, respectively. On
January 5, 2018, April 6, 2018 and July 9, 2018, the Company paid cash dividends of $27,001 to shareholders of record of Series
B Preferred Stock as of the end of the previous month. On September 30, 2018, December 31, 2018 and March 31, 2019, the Company
accrued dividends of $27,001 to these Preferred Stock shareholders and did not pay dividends in cash. Accrued dividends payable
to Series B Preferred Stock shareholders were $81,003 and $54,002 as of March 31, 2019 and December 31, 2018, respectively.</t>
  </si>
  <si>
    <t>DEBT</t>
  </si>
  <si>
    <t>Debt</t>
  </si>
  <si>
    <t xml:space="preserve">Line
of Credit Global
has revolving lines of credit with Wells Fargo Bank National Association (“WFB”) (“Wells Fargo Credit Facilities”).
WFB agreed to advance to Global, 90% of all eligible accounts with a maximum facility amount of $5,000,000. Interest is payable
under the Wells Fargo Credit Facilities at a monthly rate equal to the Three-Month LIBOR, (as such term is defined under the Wells
Fargo Credit Facilities), in effect from time to time plus 3%, plus an additional margin of 3%. Payment of the revolving lines
of credit is secured by the accounts receivable of Global. The current term of the Wells Fargo Credit Facilities run through December
31, 2019, with automatic renewal terms of 12 months. WFB or Global may terminate the Wells Fargo Credit Facilities upon at least
60 days’ written notice prior to the last day of the current term. The principal balance as of March 31, 2019 and December
31, 2018 was $2,046,043 and $1,094,766, respectively. As part of the agreements for the Wells Fargo Credit Facilities, Global
must maintain certain financial covenants. Global met all such financial covenant requirements for the three months ended March
31, 2019. On
November 12, 2017, AOC Key Solutions entered into an Account Purchase Agreement and related agreements (the “AOC Wells Agreement”)
with WFB. Pursuant to the AOC Wells Agreement, AOC Key Solutions agreed to sell and assign to WFB all of its Accounts (as such
term is defined in Article 9 of the Uniform Commercial Code), constituting accounts arising out of sales of Goods (as such term
is defined in Article 9 of the Uniform Commercial Code) or rendition of services that WFB deems to be eligible for borrowing under
the AOC Wells Agreement. WFB agreed to advance to AOC Key Solutions, 90% of all eligible accounts with a maximum facility amount
of $3,000,000. Interest is payable under the AOC Wells Agreement at a monthly rate equal to the Daily One Month LIBOR, (as such
term is defined under the AOC Wells Agreement), in effect from time to time plus 5%. The AOC Wells Agreement also provides for
a deficit interest rate equal to the then applicable interest rate plus 50% and a default interest rate equal to the then applicable
interest rate or deficit interest rate, plus 50%. The initial term of the AOC Wells Agreement runs through December 31, 2018 (the
“Initial Term”), with automatic renewal terms of 12 months (the “Renewal Term”), commencing on the first
day after the last day of the Initial Term. The current term of the AOC Wells Agreement runs through December 31, 2019. AOC Key
Solutions may terminate the AOC Wells Agreement upon at least 60 days’ prior written notice, but no more than 120 days’
written notice, prior to and effective as of the last day of the Initial Term or the Renewal Term, as the case may be. WFB may
terminate the AOC Wells Agreement at any time and for any reason upon 30 days’ written notice or without notice upon the
occurrence of an Event of Default (as such term is defined in the AOC Wells Agreement) after the expiration of any grace or cure
period. The principal balance as of March 31, 2019 and December 31, 2018 was $368,606 and $566,447, respectively. As part of the
AOC Wells Agreement, AOC Key Solutions must maintain certain financial covenants. AOC Key Solutions met all such financial covenant
requirements for the three months ended March 31, 2019. Long-Term
Debt On
March 16, 2016, the Company entered into a Subordinated Note and Warrant Purchase Agreement (the “Avon Road Note Purchase
Agreement”) pursuant to which $500,000 in subordinated debt (the "Avon Road Note") was issued by the Company to
Avon Road Partners, L.P. (“Avon Road”), an affiliate of Robert Berman, the Company’s President and CEO and a
member of the Company’s Board of Directors. The Avon Road Subordinated Note Warrants had an expiration date of March 16,
2019. On
March 12, 2019, the $500,000 balance due on the Avon Road Note was retired in its entirety from the proceeds of the 2019 Promissory
Notes (see below). On
January 25, 2017, pursuant to the terms of its acquisition of Firestorm, the Company issued $1,000,000 in the aggregate of unsecured,
subordinated promissory notes with interest payable over five years $500,000 of the notes are payable at an interest rate of 2%
and the remaining note is payable at an interest rate of 7%. The notes mature on January 25, 2022. The balance of these notes
payable was $947,531 and $938,272, net of unamortized interest, as of March 31, 2019 and December 31 2018, respectively, to reflect
the amortized fair value of the notes issued due to the difference in interest rates of $52,469 and $61,728, respectively. On
April 3, 2018, the Company and Rekor Recognition entered into a transaction pursuant to which an institutional investor (the “2018
Lender”) loaned $2,000,000 to the Company and Rekor Recognition (the “2018 Promissory Note”). The loan was originally
due and payable on May 1, 2019 and bears interest at 15% per annum, with a minimum of 15% interest payable if the loan is repaid
prior to May 1, 2019. In addition, the Company issued 35,000 shares of common stock to the 2018 Lender, which shares contain piggy-back
registration rights. If the shares are not registered on the next selling shareholder registration statement, the Company will
be obligated to issue an additional 15,000 shares to the 2018 Lender. Upon the sale of Rekor Recognition or its assets, the 2018
Lender was entitled to receive 7% of any proceeds received by the Company or Rekor Recognition in excess of $5 million (the “Lender’s
Participation”). In addition, commencing January 1, 2020, the 2018 Lender shall be paid 7% of Rekor Recognition’s
earnings before interest, taxes, depreciation and amortization, less any capital expenditures, which amount would be credited
for any payments that might ultimately be paid to the 2018 Lender as its Lender’s Participation, if any. At April 3, 2018,
the fair value of shares issued was $126,000. On October 24, 2018, the Company and Rekor Recognition entered into a note amendment
with the 2018 Lender by which the maturity date of the note was extended to May 1, 2020 (the “2018 Promissory Note Amendment”).
The 2018 Promissory Note Amendment further provided for payment of interest through May 1, 2019, if the principal was repaid before
May 1, 2019. At October 24, 2018, an additional $62,500 fee was paid as consideration for extending the maturity date to May 1,
2020 and designated as financing costs related to the 2018 Promissory Note Amendment. Amortized financing cost for the three months
ended March 31, 2019 and 2018 was determined to be $31,425 and $96,378, respectively, is included in interest expense. The 2018
Promissory Note has an effective interest rate of 19.5%. On March 12, 2019, the $2,000,000 balance due on the 2018 Promissory
Note was retired in its entirety and Rekor paid to the 2018 Lender $1,050,000 of consideration for the Lender’s Participation
and $75,000 of interest due through May 1, 2019. All amounts paid were obtained from the proceeds of the 2019 Promissory Notes
(see below). The 2018 Lender consideration of $1,050,000 for the Lender’s Participation and unamortized financing costs
of $62,609 are recorded as extinguishment of debt of $1,112,609 for the three months ended March 31, 2019. 2019
Promissory Notes On
March 12, 2019, Rekor entered into a note purchase agreement pursuant to which investors, including OpenALPR Technology (see Note
4), (the “2019 Lenders”) loaned $20,000,000 to Rekor (the “2019 Promissory Notes”) and the Company issued
to the 2019 Lenders warrants to purchase 2,500,000 shares of Rekor common stock (the “March 2019 Warrants”). The loan
is due and payable on March 11, 2021 and bears interest at 16% per annum, of which at least 10% per annum shall be paid in cash.
The full remaining portion of all interest, if any, shall accrue and be paid-in-kind. The notes also require a premium, if paid
before the maturity date, a $1,000,000 exit fee due at maturity, and compliance with affirmative, negative and financial covenants,
including a fixed charge ratio, minimum liquidity and maximum capital expenditures, as defined. Transaction costs were approximately
$403,250 for a work fee payable over 10 months, $290,000 in legal fees and a $200,000 closing fee. The loan is secured by a security
interest in substantially all of the assets of Rekor. The March 2019 Warrants are exercisable over a period of five years, at
an exercise price of $0.74 per share, and are valued at $705,943. The warrants are exercisable commencing March 12, 2019 and expire
on March 12, 2024. The 2019 Promissory Notes has an effective interest rate of 24.87%. The
principal amounts due for long-term notes payable described above and a minor equipment note payable are shown below as of March
31, 2019:
Short-term Long-term Total
2019 $ 34,051 $ - $ 34,051
2020 - 4,665 4,665
2021 - 21,004,959 21,004,959
2022 - 1,005,273 1,005,273
2023 - 10,491 10,491
Total 34,051 22,025,388 22,059,439
Less
unamortized interest - (52,469 ) (52,469 )
Less
unamortized financing costs - (2,547,968 ) (2,547,968 )
34,051 19,424,951 19,459,002
Current
portion of long-term debt (34,051 ) - (34,051 )
Long-term
debt $ - $ 19,424,951 $ 19,424,951 </t>
  </si>
  <si>
    <t>INCOME TAXES</t>
  </si>
  <si>
    <t>Income Taxes</t>
  </si>
  <si>
    <t>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The
2017 Act changes U.S. tax law and includes various provisions that impact our company. The 2017 Act effects our company by changing
U.S. tax rates, increasing the Company’s ability to utilize accumulated net operating losses generated after December 31,
2017, and impacts the estimates of our deferred tax assets and liabilities. The
Company’s income tax provision for the three months ended March 31, 2019 and 2018 was $11,761 and $0, respectively. The
increase in the tax expense is primarily related to state minimum taxes and the state of Texas gross receipts tax. The Company
established a valuation allowance against deferred tax assets during 2017 and has continued to maintain a full valuation allowance
through the three months ended March 31, 2019. The
Company files income tax returns in the United States and in various state and foreign jurisdictions. No U.S. Federal, state or
foreign income tax audits were in process as of March 31, 2019.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more-likely-than-not that their benefits will not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For
the three months ended March 31, 2019 the Company did not record any interest or penalties related to unrecognized tax benefits.
It is the Company’s policy to record interest and penalties related to unrecognized tax benefits as part of income tax expense.
The 2015 through 2018 tax years remain subject to examination by the IRS.</t>
  </si>
  <si>
    <t>Stockholders' Equity Attributable to Parent [Abstract]</t>
  </si>
  <si>
    <t>Common
Stock The
Company is authorized to issue 30,000,000 shares of common stock, $0.0001 par value. As of March 31, 2019 and December 31, 2018,
the issued and outstanding common shares of Rekor were 19,367,619 and 18,767,619, respectively. In
January 2018, the Company issued 33,333 shares of Rekor common stock as consideration as part of its acquisition of Secure Education. In
April 2018, the Company issued 35,000 shares of Rekor common stock as additional consideration to the 2018 Lender in connection
with the 2018 Promissory Note. As
part of its acquisition of Brekford on August 29, 2017, the Company assumed warrants to purchase 56,000 shares of Rekor common
stock (the “Brekford Warrants”) (see Note 11). Effective October 16, 2018, the Company entered into exchange agreements
with holders of the Brekford Warrants pursuant to which the Company issued to the holders an aggregate of 96,924 shares of common
stock in exchange for the return of the warrants to the Company for cancellation. On
November 1, 2018, the Company issued 4,125,000 shares of common stock through an underwritten public offering at a public offering
price of $0.80 per share. Net proceeds to the Company was approximately $2.8 million. In addition, the Company granted underwriters
a 45-day option to purchase up to 618,750 additional shares of common stock to cover over-allotment, if any. The underwriters
did not exercise this option and the options were cancelled. As part of the consideration to the underwriters, the Company issued
to the underwriters warrants to purchase an aggregate of 206,250 shares of common stock, exercisable over a period of five years,
at an exercise price of $1.00 per share. The underwriter warrants have a value of approximately $0.2 million and are exercisable
commencing April 27, 2019 and expire on October 29, 2023. On
December 13, 2018, the Company received a letter from the Nasdaq indicating that the Company is required to maintain a minimum
bid price of $1 per share of its common stock. The Company's closing bid price of its common stock had been less than $1 for the
previous 30 consecutive business days. As such, the Company was not compliant with the minimum bid price requirements under Nasdaq
Listing Rule 5550(a)(2). The letter from Nasdaq provided the Company with a compliance period of 180 calendar days, or until June
11, 2019, to regain compliance with the minimum bid price requirement. If at any time during this 180-day compliance period the
closing bid price of the Company’s common stock is at least $1 for a minimum of 10 consecutive business days, then Nasdaq
will provide the Company with written confirmation of compliance and the matter will be closed. In
the event the Company’s common stock were to be delisted from the Nasdaq, management expects that it would be traded on
the OTCQB or OTCQX, which are unorganized, inter-dealer, over-the-counter markets which provides significantly less liquidity
than the Nasdaq or other national securities exchanges. For
the year ended December 31, 2018, the Company issued 13,998 shares of Rekor common stock related to the exercise of common stock
options. On
February 15, 2019, the Company entered into Amendment No. 1 to the OpenALPR Purchase Agreement, pursuant to which the Company
agreed to issue 600,000 shares of Rekor common stock as partial consideration for the acquisition of the assets of OpenALPR Technology.
On March 12, 2019, the Company issued 600,000 shares of Rekor common stock pursuant to the acquisition of OpenALPR Technology. For
the three months ended March 31, 2019 and 2018, the Company issued 600,000 and 33,333 shares of Rekor common stock, respectively.
For the three months ended March 31, 2019 and 2018, no options were exercised related to common stock.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5,000 shares are designated as $0.0001 par value Series A Cumulative Convertible
Redeemable Preferred Stock (the “Series A Preferred Stock”). The holders of Series A Preferred Stock are entitled
to quarterly dividends of 7.0% per annum per share. The holders of Series A Preferred Stock have a put right to convert each share
into common stock at an initial conversion price and a specified price which increases annually based on the passage of time beginning
in November 2019. The holders of Series A Preferred Stock also have a put right after 60 months from the issuance date to redeem
any or all of the Series A Preferred Stock at a redemption price of $15.00 per share plus any accrued but unpaid dividends. The
Company has a call right after 36 months from the issuance date to redeem all of the Series A Preferred Stock at a redemption
price which increases annually based on the passage of time beginning in November 2019. The Series A Preferred Stock contains
an automatic conversion feature based on a qualified initial public offering in excess of $30,000,000 or a written agreement by
at least two-thirds of the holders of Series A Preferred Stock at an initial conversion price and a specified price which increases
annually based on the passage of time beginning in November 2016. Based on the terms of the Series A Preferred Stock, the Company
concluded that the Series A Preferred Stock should be classified as temporary equity in the accompanying consolidated balance
sheets as of March 31, 2019 and December 31, 2018. The
Company adjusts the value of the Series A Preferred Stock to redemption value at the end of each reporting period. The adjustment
to the redemption value is recorded through additional-paid-in-capital of $178,501 and $155,343 for the three months ended March
31, 2019 and March 31, 2018, respectively. As
of March 31, 2019 and December 31, 2018, 502,327 shares of Series A Preferred Stock were issued and outstanding. The
holders of Series A Preferred Stock are entitled to quarterly cash dividends of $0.175 (7% per annum) per share. Dividends accrue
quarterly and dividend payments for declared dividends are due within five business days following the end of a quarter. On January
5, 2018, April 6, 2018 and July 9, 2018, the Company paid cash dividends of $87,907 to shareholders of record of Series A Preferred
Stock as of the end of the previous month. On September 30, 2018, December 31, 2018 and March 31, 2019, the Company accrued dividends
of $87,907 to Series A Preferred Stock shareholders of record. Accrued dividends payable to Series A Preferred Stock shareholders
were $263,722 and $175,814 as of March 31, 2019 and December 31, 2018, respectively, and are included in accrued expenses on the
accompanying condensed consolidated balance sheets. On
February 15, 2019, the Company’s Series A Preferred Stock, which had been designated as securities trading on the OTC Markets
OTCQX exchange, was transferred to being designated as trading on the OTC Markets OTCQB exchange. Series
B Cumulative Convertible Preferred Stock Of
the 2,000,000 authorized shares of preferred stock, 240,861 shares are designated as $0.0001 par value Rekor Series B Cumulative
Convertible Preferred Stock (the "Series B Preferred Stock"). The Series B Preferred Stock has a conversion price of $5.00
per share. Each Series B Preferred Stock has an automatic conversion feature based on the share price of the Company. The holders
of Series B Preferred Stock are entitled to quarterly cash dividends of 1.121% (4.484% per annum) per share. Dividends accrue
quarterly and dividend payments for declared dividends are due within five business days following the end of a quarter. On January
5, 2018, April 6, 2018 and July 9, 2018, the Company paid cash dividends of $27,001 to shareholders of record of Series B Preferred
Stock as of the end of the previous month. On September 30, 2018, December 31, 2018 and March 31, 2019, the Company accrued dividends
of $27,001 to Series B Preferred Stock shareholders of record. Accrued dividends payable to Series B Preferred Stock shareholders
were $81,003 and $54,002 as of March 31, 2019 and December 31, 2018, respectively, and are included in accrued expenses on the
accompanying condensed consolidated balance sheets. Warrants The
Company has a total of 3,973,163 and 1,473,163 warrants issued and outstanding as of March 31, 2019 and December 31, 2018, respectively.
These warrants are exercisable and convertible for a total of 3,714,491 and 1,214,491 shares of Rekor common stock as of March
31, 2019 and December 31, 2018, respectively. On February 15, 2019, the Company’s Unit Warrants (see Note 10) which had
been designated as securities trading on the OTC Markets OTCQX exchange were transferred to the OTC Markets OTCQB exchange. As
part of its acquisition of Brekford on August 29, 2017, the Company assumed Brekford’s obligations with respect to the Brekford
Warrants. The exercise price for the Brekford Warrants was $7.50 and they expired on March 31, 2020. Effective October 16, 2018,
the Company entered into exchange agreements with holders of the Brekford Warrants pursuant to which the Company issued to the
holders an aggregate of 96,924 shares of common stock in exchange for the return of the warrants to the Company for cancellation.
As of March 31, 2019 and December 31, 2018, no Brekford Warrants were outstanding. (See Note 11). As
part of a Regulation A Offering in fiscal year 2016 and 2017, the Company issued 502,327 Unit Warrants to the holders of Series
A Preferred Stock. The exercise price for these Unit Warrants is $1.03 and they are convertible into a total of 243,655 shares
of Rekor common stock. The Unit Warrants expire on November 23, 2023. As of March 31, 2019, and December 31, 2018, there are 502,327
Unit Warrants outstanding. On
March 16, 2016, the Company entered into the Avon Road Note Purchase Agreement, as more fully described in Note 8 above,
pursuant to which the Company issued warrants to purchase 121,247 shares of its common stock to Avon Road, an affiliate of Robert
Berman, Rekor’s President and CEO and a member of the Company’s Board of Directors. These warrants were exercised
on December 11, 2017 for proceeds of $125,006 and there were no Avon Road Subordinated Note Warrants outstanding as of March 31,
2019 and December 31, 2018. 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is January 24, 2022. As of March 31, 2019 and December 31, 2018,
there were 631,254 Firestorm Warrants outstanding. Pursuant
to its acquisition of BC Management on December 31, 2017,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BC Management
Warrants”). The expiration date of the BC Management Warrants is December 31, 2022. As of March 31, 2019 and December 31,
2018, there were 66,666 BC Management Warrants outstanding. Pursuant
to its acquisition of Secure Education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 As of March 31, 2019 and December 31,
2018, there were 66,666 Secure Education Warrants outstanding. On
November 1, 2018, in connection with an underwritten public offering of its common stock, the Company issued to the underwriters
warrants to purchase 206,250 shares of its common stock, exercisable over a period of five years, at an exercise price of $1.00
per share. These warrants have a value of approximately $0.2 million and are exercisable commencing April 27, 2019 and expire
on October 29, 2023. As of March 31, 2019 and December 31, 2018, all 206,250 warrants related to the 2018 underwritten public
offering remain outstanding. On
March 12, 2019, in connection with the 2019 Promissory Notes, the Company issued warrants to purchase 2,500,000 shares of its
common stock, which are immediately exercisable at an exercise price of $0.74 per share, to certain individuals and entities (see
Note 8). Of the 2,500,000 warrants, 625,000 were issued as partial consideration for its acquisition of certain assets of OpenALPR
Technology (see Note 4).</t>
  </si>
  <si>
    <t>WARRANT DERIVATIVE LIABILITY</t>
  </si>
  <si>
    <t>Warrant Derivative Liability</t>
  </si>
  <si>
    <t>As
part of its acquisition of Rekor Recognition on August 29, 2017, the Company assumed the Brekford Warrants to purchase 56,000
shares of its common stock (see Note 10). The Brekford Warrants permit the holder to purchase 56,000 shares of the Company’s
common stock with an exercise price of $7.50 per share. The
Brekford Warrants exercise price is subject to anti-dilution adjustments that allow for its reduction in the event the Company
subsequently issues equity securities, including shares of common stock or any security convertible or exchangeable for shares
of common stock, for no consideration or for consideration less than $7.50 a share. The Company accounted for the conversion option
of the Brekford Warrants in accordance with ASC Topic 815. Accordingly, the conversion option is not considered to be solely indexed
to the Company’s own stock and, as such, was recorded as a liability. Effective
October 16, 2018, the Company entered into exchange agreements with holders of the Brekford Warrants pursuant to which the Company
issued to the holders an aggregate of 96,924 shares of common stock in exchange for the return of the warrants to the Company
for cancellation and extinguishment of the warrant liability.</t>
  </si>
  <si>
    <t>COMMON STOCK OPTION AGREEMENT</t>
  </si>
  <si>
    <t>Common Stock Option Agreement</t>
  </si>
  <si>
    <t>On
March 16, 2016, two stockholders of the Company entered into an option agreement with Avon Road (collectively, the “Avon
Road Parties”). Under the terms of this agreement Avon Road paid the stockholders $10,000 each (a total of $20,000) for
the right to purchase, on a simultaneous and pro-rata basis, up to 4,318,856 shares of Rekor’s common stock owned by those
two shareholders at $0.52 per share, which was determined to be the fair value. The option agreement had a two-year term which
would have expired on March 16, 2018. On September 7, 2017, the Avon Road Parties entered into an amended and restated option
agreement which extended the right to exercise the option up to and including March 21, 2019 (the “Amended and Restated
Option Agreement”). Pursuant to the Amended and Restated Option Agreement, Avon Road exercised the option to purchase 4,318,856
shares of Rekor’s common stock.</t>
  </si>
  <si>
    <t>OPERATING LEASES</t>
  </si>
  <si>
    <t>Notes to Financial Statements</t>
  </si>
  <si>
    <t xml:space="preserve">The
Company leases facilities for office space in various locations throughout the United States. The office leases have remaining
lease terms of one to five years, some of which include options to terminate within one year. Operating
lease expense Cash
paid for amounts included in the measurement of operating lease liabilities was $$38,735 for the three months ended March 31,
2019. There
were no right-of-use lease assets obtained in exchange for lease obligations for the three months ended March 31, 2019. Supplemental
balance sheet information related to leases was as follows:
March
31, 2019
Operating
lease right-of-use lease assets $ 857,624
Lease
liability, short term $ 201,918
Lease
liability, long term 717,681
Total
operating lease liabilities $ 919,599
Weighted
Average Remaining Lease Term - operating leases 4.5
Weighted
Average Discount Rate - operating leases 9 % Maturities
of lease liabilities were as follows:
For
the Years Ended December 31,
2019
(April to December) $ 187,826
2020 302,954
2021 217,272
2022 158,113
2023 159,288
2024 81,558
Total
lease payments 1,107,012
Less
imputed interest 187,413
Maturities
of lease liabilities $ 919,599 </t>
  </si>
  <si>
    <t>COMMITMENTS AND CONTINGENCIES</t>
  </si>
  <si>
    <t>Commitments And Contingencies</t>
  </si>
  <si>
    <t>NeoSystems The
Company planned to acquire NeoSystems LLC (“NeoSystems”) under an agreement entered into on November 16, 2017. The
consummation of the merger was subject to, among other things, the completion of the Qualifying Offering by February 28, 2018.
On March 7, 2018, the Company received notice of termination of the Agreement and Plan of Merger (the “NeoSystems Merger
Agreement”). The stated basis of termination by NeoSystems was due to the Company’s failure to complete a Qualifying
Offering, as defined in the NeoSystems Merger Agreement, by February 28, 2018. The terms of the NeoSystems Merger Agreement provided
that upon termination, the Company was required to pay certain fees and expenses of legal counsel, financial advisors, investment
bankers and accountants. On November 29, 2018, the Company paid NeoSystems $225,000 to cover such fees and expenses, which were
recorded as a selling, general and administrative expense. OpenALPR
Asset Purchase Agreement On
November 14, 2018, the Company entered into the OpenALPR Purchase Agreement. As consideration for the OpenALPR
Acquisition, the Company agreed to pay $15,000,000, subject to certain adjustments, provided that OpenALPR Technology could
elect to receive up to 1,000,000 shares of the Company’s common stock, par value, $0.0001 per share, in lieu of up to
$5,000,000 in cash valued at a price per share of $5. The OpenALPR Purchase Agreement was subsequently amended and on March
12, 2019, the Company completed the acquisition of certain assets of OpenALPR Technology and assumed certaim liabilities as
described in Note 4.</t>
  </si>
  <si>
    <t>EQUITY INCENTIVE PLAN</t>
  </si>
  <si>
    <t>Equity Incentive Plan</t>
  </si>
  <si>
    <t>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to four
years with a contractual term of 10 years. The
2017 Plan is administered by the Administrator, which is currently the Board of Directors of the Company. The Administrator has
the exclusive authority, subject to the terms and conditions set forth in the 2017 Plan, to determine all matters relating to
awards under the 2017 Plan, including the selection of individuals to be granted an award, the type of award, the number of shares
of Rekor common stock subject to an award, and all terms, conditions, restrictions and limitations, if any, including, without
limitation, vesting, acceleration of vesting, exercisability, termination, substitution, cancellation, forfeiture, or repurchase
of an award and the terms of any instrument that evidences the award. The
Company has also designed the 2017 Plan to include a number of provisions that Rekor’s management believes promote best
practices by reinforcing the alignment of equity compensation arrangements for nonemployee directors, officers, employees, consultants
and stockholders’ interests. These provisions include, but are not limited to, the following: No
Discounted Awards No
Repricing Without Stockholder Approval No
Evergreen Provision No
Automatic Grants No
Transferability. No
Tax Gross-Ups. No
Liberal Change-in-Control Definition. “Double-trigger”
Change in Control Vesting. No
Dividends on Unearned Performance Awards Limitation
on Amendments. Clawbacks.
When
making an award under the 2017 Plan, the Administrator may designate the award as “qualified performance-based compensation,”
which means that performance criteria must be satisfied in order for an employee to be paid the award. Qualified performance-based
compensation may be made in the form of restricted common stock, restricted stock units, common stock options, performance shares,
performance units or other stock equivalents. The 2017 Plan includes the performance criteria the Administrator has adopted, subject
to stockholder approval, for a “qualified performance-based compensation” award. A
summary of stock option activity under the Company’s 2017 Plan for the three months ended March 31, 2019 is as follows:
Number
of Shares Subject to Option Weighted
Average Exercise Price Weighted
Average Remaining Contractual Term Aggregate
Intrinsic Value
Outstanding
Balance at January 1, 2018 1,695,375 $ 2.19 9.26
Granted 48,499 0.73 9.85
Exercised (13,998 ) 1.68 9.50
Forfeited (450,633 ) 1.82 8.71
Expired (51,686 ) 1.36 8.53
Outstanding
Balance at December 31, 2018 1,227,557 $ 2.13 8.39 $ -
Granted 130,000 0.68 9.99
Exercised - - -
Forfeited - - -
Expired (212,100 ) 1.55 8.08
Outstanding
Balance at March 31, 2019 1,145,457 $ 2.08 8.41 $ 2,600
Exercisable
at March 31, 2019 732,364 $ 1.87 8.21 $ 800
Vested
and expected to vest at March 31, 2019 1,021,529 $ 2.03 8.37 $ 2,600 Stock
compensation expense for the three months ended March 2019 and 2018 was $62,852 and $112,455, respectively, and is included in
selling, general and administrative expenses in the accompanying consolidated statements of operations. The weighted average grant
date fair value of options granted for the three months ended March 31, 2019 and 2018 was $0.68 and $2.21, respectively. The intrinsic
value of the stock options granted during the three months ended March 31, 2019 was $2,600. The total fair value of shares that
became vested after grant during the three months ended March 31, 2019 and 2018 was $512,657 As of
March 31, 2019, there was $422,097 of unrecognized stock compensation expense related to unvested stock options granted
under the 2017 Plan that will be recognized over a weighted average period of 1.56 years.</t>
  </si>
  <si>
    <t>EMPLOYEE BENEFIT PLAN</t>
  </si>
  <si>
    <t>Retirement Benefits [Abstract]</t>
  </si>
  <si>
    <t>AOC
Key Solutions has a defined contribution savings plan under Section 401(k) of the Internal Revenue Code (the “Code”)
(the “AOC 401(k) Plan”) which was amended on January 1, 2013, as required by the Code. Pursuant to the amended AOC
401(k) Plan, AOC Key Solutions will make nondiscretionary “safe harbor” matching contributions for all participants
of 100% of the participant’s salary deferrals up to 3%, and 50% of deferrals up to the next 2%, of the participant’s
compensation. Rekor
Recognition has a defined contribution savings plan under Section 401(k) of the Code (the “Rekor Recognition 401(k) Plan”).
The Rekor Recognition 401(k) Plan is a defined contribution plan, which covers substantially all U.S.-based employees who have
completed three months of service. The Rekor Recognition 401(k) Plan provides that Rekor Recognition will match 50% of the participant
salary deferrals up to 3% of a participant’s compensation for all participants. GCP
also maintains a 401(k) plan (the “GCP 401(k) Plan”), which was amended September 15, 2014. However, GCP has not historically
made matching contributions to the GCP 401(k) Plan. On
January 1, 2019, the Company established the Novume Solutions, Inc. 401(k) Plan (the “Novume 401(k) Plan”), a Qualified
Automatic Contribution Arrangement (QACA) safe harbor plan, and the AOC 401(k) Plan, the Rekor Recognition 401(k) Plan, and the
GCP 401(k) Plan were amended and merged into the Novume 401(k) Plan. Employees that satisfied the eligibility requirements became
participants in the Novume 401(k) Plan. The Company contributes an amount equal to the sum of 100% of a participant’s elective
deferrals that do not exceed 1% of participant’s compensation, plus 50% of the participant’s elective deferrals that
exceed 1% of the participants compensation, but do not exceed 6% of the participant’s compensation. Employee contributions
are fully vested and matching contributions are subject to a two-year service vesting schedule. The
amount of contributions recorded by the Company under these plans during the three months ended March 31, 2019 and 2018 was
$88,571 and $45,531, respectively.</t>
  </si>
  <si>
    <t>INVENTORY</t>
  </si>
  <si>
    <t>Inventory Disclosure [Abstract]</t>
  </si>
  <si>
    <t>As
of March 31, 2019 and December 31, 2018, inventory consisted entirely of parts of $120,191 and $72,702, respectively.</t>
  </si>
  <si>
    <t>EARNINGS (LOSS) PER SHARE</t>
  </si>
  <si>
    <t>Earnings Loss Per Share</t>
  </si>
  <si>
    <t>The
following table provides information relating to the calculation of earnings (loss) per common share:
Three
Months Ended March 31,
2019 2018
Basic
and diluted (loss) earnings per share
Net
(loss) earnings from continuing operations $ (2,875,199 ) $ (2,193,844 )
Less:
preferred stock accretion (178,501 ) (155,343 )
Less:
preferred stock dividends (114,908 ) (114,908 )
Net
(loss) attributable to shareholders (3,168,608 ) (2,464,095 )
Weighted
average common shares outstanding - basic 18,800,496 14,496,697
Basic
(loss) earnings per share $ (0.17 ) $ (0.17 )
Weighted
average common shares outstanding - diluted 18,800,496 14,496,697
Diluted
(loss) earnings per share $ (0.17 ) $ (0.17 )
Common
stock equivalents excluded due to anti-dilutive effect 6,316,157 3,913,995 As
the Company had a net loss for the three months ended March 31, 2019, the following 6,316,157 potentially dilutive securities
were excluded from diluted loss per share: 3,714,491 for outstanding warrants, 974,487 related to the Series A Preferred Stock,
481,722 related to the Series B Preferred Stock and 1,145,457 related to outstanding options. As
the Company had a net loss for the three months ended March 31, 2018, the following potentially 3,913,995 dilutive securities
were excluded from diluted loss per share: 917,950 for outstanding warrants, 974,487 related to the Series A Preferred Stock,
481,722 related to the Series B Preferred Stock and 1,539,836 related to outstanding options. (Loss)
Earnings Per Share under Two – Class Method The
Series A Preferred Stock and Series B Preferred Stock have the non-forfeitable right to participate on an as converted basis
at the conversion rate then in effect in any common stock dividends declared and, as such, is considered a participating security.
The Series A Preferred Stock and Series B Preferred Stock are included in the computation of basic and diluted loss per share
pursuant to the two-class method. Holders of the Series A Preferred Stock and Series B Preferred Stock do not participate in undistributed
net losses because they are not contractually obligated to do so. The
computation of diluted (loss) earning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our earnings. During the periods
in which the Company records a loss attributable to common stockholders, securities would not be dilutive to net loss per share
and conversion into shares of common stock is assumed not to occur. The
following table provides a reconciliation of net (loss) to preferred shareholders and common stockholders for purposes of computing
net (loss) per share for the three months ended March 31, 2019 and 2018:
Three
Months Ended March 31,
2019 2018
Numerator:
Net
(loss) earnings from continuing operations $ (2,875,199 ) $ (2,193,844 )
Less:
preferred stock accretion (178,501 ) (155,343 )
Less:
preferred stock dividends (114,908 ) (114,908 )
Net
(loss) attributable to shareholders $ (3,168,608 ) $ (2,464,095 )
Denominator
(basic):
Weighted
average common shares outstanding 18,800,496 14,496,697
Participating
securities - Series A preferred stock 974,487 974,487
Participating
securities - Series B preferred stock 481,722 481,722
Weighted
average shares outstanding 20,256,705 15,952,906
Loss
per common share - basic under two-class method $ (0.16 ) $ (0.15 )
Denominator
(diluted):
Weighted
average common shares outstanding 18,800,496 14,496,697
Participating
securities - Series A preferred stock 974,487 974,487
Participating
securities - Series B preferred stock 481,722 481,722
Weighted
average shares outstanding 20,256,705 15,952,906
loss
per common share - basic under two-class method $ (0.16 ) $ (0.15 )</t>
  </si>
  <si>
    <t>SUBSEQUENT EVENTS</t>
  </si>
  <si>
    <t>Subsequent Events [Abstract]</t>
  </si>
  <si>
    <t>Renaming
of Novume Solutions, Inc. to Rekor Systems, Inc. and Amendment to Articles of Incorporation or Bylaws As
previously reported by the Company in its Current Report on Form 8-K filed with the SEC on April 30, 2019, on April 26, 2019,
Novume Solutions, Inc. changed its legal name (the “Name Change”) to Rekor Systems, Inc. by filing with the Secretary
of State of the State of Delaware an amendment (the “Certificate of Amendment”) to its Amended and Restated Certificate
of Incorporation (the “Certificate of Incorporation”). The Board of Directors of the Company (the “Board”)
approved the Name Change pursuant to Section 242 of the General Corporation Law of the State of Delaware, under which stockholder
approval is not required to effect a corporate name change. The Board also adopted the Amended and Restated Bylaws of the Company
(the “Amended Bylaws”) to amend and restate the Company’s existing Amended and Restated Bylaws (the “Bylaws”)
to reflect the Name Change, effective upon the filing of the Certificate of Amendment with the Secretary of State of the State
of Delaware. The Name Change does not affect the rights of the Company’s stockholders, and except for the Name Change, there
were no changes to the Certificate of Incorporation or By-Laws. In
connection with the Name Change, the Company changed: the ticker symbol for its common stock on the Nasdaq Stock Market to “REKR”
and the CUSIP number for the common stock to 759419 104; the ticker symbol for its Series A Preferred Stock on the OTC Markets
OTCQB exchange to “REKRP” and the CUSIP number for the Series A Preferred Stock to 759419 203; and the ticker symbol
for Unit Warrants on the OTC Markets OTCQB exchange to “REKRW” and the CUSIP number for the Unit Warrants to 759419
112. The
Company also changed its website address to www.rekorsystems.com Columbia,
Maryland Lease On
May 9, 2019, the Company entered into a sublease agreement (the “Sublease”) with Cardinal Health 121, LLC (the “Sublandlord”)
pursuant to which the Company will lease approximately 8,738 rentable square feet located at 7172 Columbia Gateway Driveway, Columbia,
Maryland 21046. The term of the Sublease shall commence on the date Sublandlord tenders possession of the premises to the Company
and shall expire August 31, 2021 (the “Termination Date”), unless sooner terminated as provided in the Sublease. The
base rent will be $12,014.75 per month in the first year of the lease, $12,495.34 per month during the second year of the lease,
and $12,997.78 per month in the third year of the lease through the Termination Date. The base rent includes the Company’s
proportionate share of operating expense increases, real estate taxes and utility charges. The Sublease contains customary default
and indemnification provisions. The Company is required under the terms of the Sublease to maintain customary insurance policies
and to deposit security with Sublandlord.</t>
  </si>
  <si>
    <t>SUMMARY OF SIGNIFICANT ACCOUNTING POLICIES (Policies)</t>
  </si>
  <si>
    <t>Accounting Policies [Abstract]</t>
  </si>
  <si>
    <t>Principles of Consolidation</t>
  </si>
  <si>
    <t>The consolidated financial statements include the accounts
of Rekor, the parent company, and its wholly owned subsidiaries: Rekor Recognition, OpenALPR, AOC Key Solutions, Global and Firestorm.
The financial results of OpenALPR are included in the results of operations beginning as of March 12, 2019 (see Note 4).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Certain amounts in the prior year's financial statements have
been reclassified to conform to the current year's presentation. In the opinion of management, all adjustments necessary for
a fair presentation for the periods presented have been reflected as required by Regulation S-X, Rule 10-01. All necessary adjustments
are of a normal, recurring nature.</t>
  </si>
  <si>
    <t>Going Concern Assessment</t>
  </si>
  <si>
    <t>For all annual and interim periods, management will assess
going concern uncertainty in the Company’s consolidated financial statements to determine whether there is sufficient cash
on hand and working capital, including available borrowings on loans and external bank lines of credit,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in August
2017 and has relied on cash on hand, external bank lines of credit, the sale of a note, debt financing and a public offering of
its common stock to support cashflow from operations. The Company attributes losses to merger costs, public company corporate overhead
and investments made by some of its subsidiary operations. As of, and for the three months ended March 31, 2019, the Company had
working capital of approximately $4.8 million and a net loss of approximately $2.9 million. The Company’s net cash position
was increased by approximately $4 million in March 2019 by the issuance of $20 million senior secured notes, of which $5 million
was non-cash, offset by $7 million of cash paid for the acquisition of OpenALPR Technology, and approximately $4 million related
to the extinguishment of debt and associated fees (see Notes 4 and 8). Management believes that based on relevant conditions and
events that are known and reasonably knowable, its current forecasts and projections, for one year from the date of the filing
of the consolidated financial statements in this Quarterly Report on Form 10-Q, indicate the Company’s ability to continue
operations as a going concern for that one-year period. The Company is actively monitoring its operations, cash on hand and working
capital. The Company has contingency plans to reduce or defer expenses and cash outlays should operations weaken in the look-forward
period or additional financing, if needed, is not available.</t>
  </si>
  <si>
    <t>Cash and Cash Equivalents</t>
  </si>
  <si>
    <t>The Company considers all highly liquid debt instruments purchased
with the maturity of three months or less to be cash equivalents. Rekor Recognition makes collections on behalf of certain client
jurisdictions. Cash balances designated for these client jurisdictions as of March 31, 2019 and December 31, 2018 were $577,408
and $608,557, respectively, and correspond to equal amounts of related accounts payable.</t>
  </si>
  <si>
    <t>Accounts Receivable and Allowance for Doubtful Accounts</t>
  </si>
  <si>
    <t>Accounts receivable are customer obligations due under normal
trade terms. The Company performs continuing credit evaluations of its clients’ financial condition, and the Company generally
does not require collateral. Management reviews accounts receivable to determine if any
receivables will potentially be uncollectible. Factors considered in the determination include, among other factors, number of
days an invoice is past due, client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considers recording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After all reasonable attempts to collect an account receivable have failed, the amount of the receivable is written
off against the allowance. Based on the information available, the Company determined that an allowance for loss of $45,560 and
$24,405 was required as of March 31, 2019 and December 31, 2018, respectively. Accounts receivable as of March 31, 2019 and December 31,
2018 included $1,672,178 and $1,124,705 in unbilled contracts, respectively, related to work performed in the period in which the
receivable was recorded. The amounts were billed in the subsequent period.</t>
  </si>
  <si>
    <t>Inventory principally consists of parts held temporarily until
installed for service. Inventory is valued at the lower of cost or market value. The cost is determined by the lower of first-in,
first-out (“FIFO”) method, while market value is determined by replacement cost for components and replacement parts.</t>
  </si>
  <si>
    <t>Other Current Assets, Net</t>
  </si>
  <si>
    <t>Other assets are recorded at net realizable value consisting
of the carrying amount less an allowance for uncollectible accounts, as necessary. Other assets includes a balance due of
$134,818 incurred in connection with a prior financing activity. The balance due remains outstanding as of March 31, 2019 and the
Company continues to carry a valuation allowance of $134,818 as of March 31, 2019.</t>
  </si>
  <si>
    <t>Property and Equipment</t>
  </si>
  <si>
    <t>The cost of furniture and fixtures and equipment is depreciated
over the useful lives of the related assets. Leasehold improvements are amortized over the shorter of their estimated useful lives
or the terms of the lease. Depreciation and amortization is recorded on the straight-line basis. The range of estimated useful lives used for computing depreciation
are as follows:
Furniture and fixtures 2 - 10 years
Office equipment 2 - 5 years
Leasehold improvements 3 - 15 years
Internally-developed software 3 - 5 years
Automobiles 3 - 5 years
Camera systems 3 years The Company capitalizes eligible costs related to
internally-developed software which were incurred during the application development stage, in accordance with ASC 985-20. In
accordance with ASC 985-20, capitalized internally-developed software costs, net, not yet placed in service were $1,108,157
and $913,455 as of March 31, 2019 and December 31, 2018, respectively. The Company anticipates placing this
internally-developed software into service in the second quarter of 2019. Repairs and maintenance are expensed as incurred. Expenditures
for additions, improvements and replacements are capitalized. Depreciation and amortization expense for the three months ended
March 31, 2019 and 2018 was $71,148 and $82,039, respectively.</t>
  </si>
  <si>
    <t>Business Combination</t>
  </si>
  <si>
    <t>Management conducts a valuation analysis on the tangible and
intangible assets acquired and liabilities assumed at the acquisition date thereof. During the measurement period, which may be
up to one year from the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detailed valuations that use information and assumptions provided by management. The Company allocates any excess purchase
price over the fair value of the net tangible and intangible assets acquired to goodwill. The Company recorded intangible assets for the
acquisitions that occurred in 2018 and 2019. The Secure Education Consultants, Inc. (“Secure Education”) and
OpenALPR Technology acquisitions were business combinations, which created both book and tax bases in non-goodwill intangible
assets. Secure Education’s acquisition resulted in $0.4 The acquisition of OpenALPR Technology resulted in $11.8
million of technology-based intangibles.</t>
  </si>
  <si>
    <t>Goodwill and Other Intangibles</t>
  </si>
  <si>
    <t xml:space="preserve">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October 1, and whenever indicators of impairment exist. The fair value of intangible assets is
compared with their carrying values, and an impairment loss would be recognized for the amount by which a carrying amount exceeds
its fair value. No impairments have been recorded through March 31, 2019. Acquired identifiable
intangible assets are amortized over the following periods:
Acquired intangible Asset Amortization
Basis Expected
Life (years)
Customer-Related Straight-line
basis
5-15
Marketing-Related Straight-line
basis
4
Technology-Based In
line with underlying cash flows or straight-line basis
3-5 </t>
  </si>
  <si>
    <t>Revenue Recognition</t>
  </si>
  <si>
    <t>The Company recognizes revenues for the provision of services
when persuasive evidence of an arrangement exists, services have been rendered or delivery has occurred, the fee is fixed or determinable
and the collectability of the related revenue is reasonably assured. The Company principally derives revenues from fees for services
generated on a project-by-project basis. Revenues for time-and-materials contracts are recognized based on the number of hours
worked by the employees or consultants at an agreed-upon rate per hour set forth in the Company’s contracts or purchase orders.
Revenues related to firm-fixed-price contracts are primarily recognized upon completion of the project as these projects are typically
short-term in nature. Revenue from the sale of individual franchises is recognized when the contract is signed and collectability
is assured, unless the franchisee is required to perform certain training before operations commence. The franchisor has no obligation
to the franchisee relating to store development and the franchisee is considered operational at the time the franchise agreement
is signed or when required training is completed, if applicable. Royalties from individual franchises are earned based upon the
terms in the franchising agreement, which are generally the greater of $1,000 or 8% of the franchisee’s monthly gross sales. For automated traffic safety enforcement revenue, the Company
recognizes revenue when the required collection efforts, from citizens, are completed and posted to the municipality’s account.
The respective municipality is then billed depending on the terms of the respective contract, typically 15 days after the preceding
month while collections are reconciled. For contracts where the Company receives a percentage of collected fines, revenue is calculated
based upon the posted payments from citizens multiplied by the Company’s contractual percentage. For contracts where the
Company receives a specific, fixed monthly fee, regardless of citations issued or collected, revenue is recorded once the amount
collected from citizens exceeds the monthly fee per camera. Rekor Recognition’s fixed-fee contracts typically have a revenue
neutral provision whereby the municipality’s payment to Rekor Recognition cannot exceed amounts collected from citizens within
a given month. OpenALPR generates revenue through a variety of services and products. Software license revenue is recognized at
the time of delivery, while related maintenance service revenue is recognized over the period of performance. Cloud service software
license revenue is offered as a fixed quantity over a specified term, for which revenue is recognized ratably.</t>
  </si>
  <si>
    <t>Advertising</t>
  </si>
  <si>
    <t>The Company expenses all non-direct-response advertising costs
as incurred. Such costs were not material for the three months ended March 31, 2019 and 2018.</t>
  </si>
  <si>
    <t>Use of Estimates</t>
  </si>
  <si>
    <t xml:space="preserve">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
  </si>
  <si>
    <t>Income tax expense consists of U.S. federal and state income
taxes. The Company is required to pay income taxes in certain state jurisdictions. Historically, AOC Key Solutions and GCP initially
elected to be taxed under the provisions of Subchapter S of the Internal Revenue Code. Under those provisions, neither AOC Key
Solutions nor GCP paid federal corporate income tax, and in most instances state income tax, on its taxable income. AOC Key Solutions
revoked its S Corporation election upon the March 15, 2016 merger with KeyStone and GCP revoked its S Corporation election
upon the acquisition by the Company, and are therefore, subject to corporate income taxes. Firestorm is a single-member LLC with
KeyStone as the sole member. The Company uses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except for the any deferred tax liability
associated with indefinite-lived goodwill or non-goodwill intangibles, because management believes that it is more-likely-than-not
that their benefits will not be realized in future periods. The Company will continue to evaluate its net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The tax effects of uncertain tax positions are recognized
in the consolidated financial statements only if the position is more-likely-than-not to be sustained on audit, based on the technical
merits of the position. For tax positions meeting the more-likely-than-not threshold, the amount recognized in the consolidated
financial statements is the largest benefit that has a greater than 50% likelihood of being realized. It is the Company’s
accounting policy is to account for ASC 740-10-related penalties and interest as a component of the income tax provision in the
consolidated statements of operations and comprehensive loss. As of March 31, 2019 and December 31, 2018, the Company’s
evaluation revealed no uncertain tax positions that would have a material impact on the financial statements. The 2016 through
2018 tax years remain subject to examination by the IRS, as of March 31, 2019. Management does not believe that any reasonably
possible changes will occur within the next twelve months that will have a material impact on the financial statements. On December 22, 2017, the Tax Cuts and Jobs Act of 2017 (the
“2017 Act”) was enacted, which changes U.S. tax law and includes various provisions that impact the Company. The 2017
Act effects the Company by changing U.S. tax rates, increasing the Company’s ability to use accumulated net operating losses
generated after December 31, 2017, and limiting the Company’s ability to deduct interest.</t>
  </si>
  <si>
    <t>Equity-Based Compensation</t>
  </si>
  <si>
    <t>The Company recognizes equity-based compensation based on
the grant-date fair value of the award on a straight-line basis over the requisite service period, net of estimated forfeitures.
Total equity-based compensation expense included in selling, general and administrative expenses in the accompanying consolidated
statements of operations for the three months ended March 31, 2019 and 2018 was $62,852 and $112,455, respectively.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The fair value of each option granted has been estimated
as of the date of the grant using the Black-Scholes option pricing model with the following assumptions during the three months
ended March 31, 2019:
For the Three Months Ended March 31, 2019
Risk-free interest rate 2.18%
Expected term
2.5 - 6.0 years
Volatility 83.80%
Dividend yield 0%
Estimated annual forfeiture rate at time of grant 0 - 30% Risk-Free Interest Rate – Expected Term – Expected Volatility – Dividend Yield – Forfeiture Rate –</t>
  </si>
  <si>
    <t>Fair Value of Financial Instruments</t>
  </si>
  <si>
    <t>The carrying amounts reported in the consolidated balance
sheets for cash and cash equivalents, accounts receivable and accounts payable approximate fair value as of March 31, 2019 and
December 31, 2018 because of the relatively short-term maturity of these financial instruments. The carrying amount reported for
long-term debt approximates fair value as of March 31, 2019 and December 31, 2018,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on a recurring and non-recurring basis, respectively, using Level 2 and Level 3 inputs. The Company has concluded that its Series A Preferred Stock
is a Level 3 financial instrument and that the fair value approximates the carrying value, which includes the accretion of the
discounted interest component through March 31, 2019. There were no changes in levels during the three months ended March 31, 2019
and 2018.</t>
  </si>
  <si>
    <t>Concentrations of Credit Risk</t>
  </si>
  <si>
    <t>Financial instruments that potentially subject the Company
to concentrations of credit risk consist principally of cash and cash equivalents, and accounts receivable. Concentrations of credit
risk with respect to accounts receivable are minimal due to the collection history and due to the nature of the Company’s
client base. The Company limits its credit risk with respect to cash by maintaining cash balances with high-quality financial institutions.
At times, the Company’s cash may exceed U.S. federally-insured limits, and as of March 31, 2019 and December 31, 2018, the
Company had $4,500,382 and $2,176,907, respectively, of cash and cash equivalents on deposit that exceeded the federally-insured
limit.</t>
  </si>
  <si>
    <t>Earnings per Share</t>
  </si>
  <si>
    <t>Basic earning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potentially dilutive
securities are included because their effect would be anti-dilutive. Potentially dilutive securities consist of common stock issuable
upon exercise of stock options or warrants using the treasury stock method. Potentially dilutive securities issuable upon conversion
of the Series A and Series B Preferred Stock (see Note 10) are calculated using the if-converted method. The Company calculates basic and diluted earnings per common
share using the two-class method. Under the two-class method, net earnings are allocated to each class of common stock and participating
security as if all of the net earnings for the period had been distributed. Participating securities consist of preferred stock
that contain a nonforfeitable right to receive dividends and therefore are considered to participate in undistributed earnings
with common stockholders.</t>
  </si>
  <si>
    <t>Segment Reporting</t>
  </si>
  <si>
    <t xml:space="preserve">The Financial Accounting Standards Board (“FASB”)
ASC Topic 280, Segment Reporting The Company’s Technology Group includes the wholly owned
subsidiaries Rekor Recognition and OpenALPR. The Professional Services Group includes wholly owned subsidiaries AOC Key Solutions,
Global and Firestorm. See Note 3 for further details on the Company’s reportable segments. </t>
  </si>
  <si>
    <t>New Accounting Pronouncements</t>
  </si>
  <si>
    <t xml:space="preserve">Recently Issued Accounting Pronouncements Not Yet Adopted In August 2018, the FASB issued Accounting Standards Update
(“ASU”) No. 2018-13, Fair Value Measurement (Topic 820), Disclosure Framework-Changes to the Disclosure Requirements
for Fair Value Measurement In January 2017, the FASB issued ASU No. 2017-04, Intangibles
- Goodwill and Other: Simplifying the Test for Goodwill Impairment In June 2016, the FASB issued ASU No. 2016-13, Financial
Instruments-Credit Losses (Topic 326): Measurement of Credit Losses on Financial Instruments There are currently no other accounting standards that have
been issued, but not yet adopted, that will have a significant impact on the Company’s consolidated financial position, results
of operations or cash flows upon adoption. Recently Adopted In February 2016, the FASB issued ASU No. 2016-02, Leases
(Topic 842) . Leases (Topic 842): Targeted Improvements In June 2018, the FASB issued ASU No. 2018-07, Compensation
– Stock Compensation (Topic 718) Improvements to Nonemployee Share-Based Payment Accounting In May 2014, the FASB issued ASU No. 2014-09, Revenue from
Contracts with Customers Practical Expedients Election Costs to Obtain and Fulfill a Contract Revenue Recognition Revenue is recognized when control of the goods and services
provided are transferred to our customers, in an amount that reflects the consideration the Company expects to be entitled to in
exchange for those goods and services us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isaggregated Revenue The Company’s revenue by contract type is as follows:
For
the Three Months Ended March 31,
2019 2018
Revenues
Time and materials $ 10,799,306 $ 10,321,152
Fixed price 817,265 874,202
Franchising 9,650 23,415
Total revenue $ 11,626,221 $ 11,218,769 Performance Obligations
● Time and Material Services
● Firm-Fixed-Price Services
● Franchising Services Accounts Receivable, Net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dditions to the provision for bad debt are charged to expense. The Company determined that an allowance for loss of $45,560
and $24,405 was required as of March 31, 2019 and December 31, 2018, respectively. In May 2017, the FASB issued ASU No. 2017-09, Compensation
- Stock Compensation: Scope of Modification Accounting </t>
  </si>
  <si>
    <t>SUMMARY OF SIGNIFICANT ACCOUNTING POLICIES (Tables)</t>
  </si>
  <si>
    <t>Summary Of Significant Accounting Policies Tables Abstract</t>
  </si>
  <si>
    <t>Estimated useful lives</t>
  </si>
  <si>
    <t>The range of estimated useful lives used for computing depreciation
are as follows:
Furniture and fixtures 2 - 10 years
Office equipment 2 - 5 years
Leasehold improvements 3 - 15 years
Internally-developed software 3 - 5 years
Automobiles 3 - 5 years
Camera systems 3 years Acquired identifiable intangible assets are amortized
over the following periods:
Acquired intangible Asset Amortization
Basis Expected
Life (years)
Customer-Related Straight-line
basis
5-15
Marketing-Related Straight-line
basis
4
Technology-Based In
line with underlying cash flows or straight-line basis
3-5</t>
  </si>
  <si>
    <t>Assumptions for options granted</t>
  </si>
  <si>
    <t xml:space="preserve">For the Three Months Ended March 31, 2019
Risk-free interest rate 2.18%
Expected term
2.5 - 6.0 years
Volatility 83.80%
Dividend yield 0%
Estimated annual forfeiture rate at time of grant 0 - 30% </t>
  </si>
  <si>
    <t>Summary of Disaggregated Revenue</t>
  </si>
  <si>
    <t xml:space="preserve">For
the Three Months Ended March 31,
2019 2018
Revenues
Time and materials $ 10,799,306 $ 10,321,152
Fixed price 817,265 874,202
Franchising 9,650 23,415
Total revenue $ 11,626,221 $ 11,218,769 </t>
  </si>
  <si>
    <t>INFORMATION ON BUSINESS SEGMENTS (Tables)</t>
  </si>
  <si>
    <t>Summary of Segment</t>
  </si>
  <si>
    <t>For
the Three Months Ended March 31,
2019 2018
Revenue:
Technology
group $ 1,009,843 $ 874,202
Professional
services group 10,616,378 10,344,567
Total
revenue $ 11,626,221 $ 11,218,769
Cost
of revenue:
Technology
group $ 490,110 $ 327,796
Professional
services group 8,032,445 7,806,240
Total
cost of revenue $ 8,522,555 $ 8,134,036
Gross
profit:
Technology
group $ 519,734 $ 546,406
Professional
services group 2,583,933 2,538,327
Total
gross profit $ 3,103,666 $ 3,084,733
Selling,
general and administrative expenses:
Technology
group $ 718,473 $ 804,421
Professional
services group 2,863,950 2,913,655
Corporate
expenses 987,341 1,562,874
Total
operating expenses $ 4,569,764 $ 5,280,950
Loss
from operations:
Technology
group $ (198,739 ) $ (258,015 )
Professional
services group (280,018 ) (375,327 )
Corporate
expenses (987,341 ) (1,562,874 )
Total
loss from operations $ (1,466,098 ) $ (2,196,216 )</t>
  </si>
  <si>
    <t>ACQUISITION (Tables)</t>
  </si>
  <si>
    <t>Acquisition</t>
  </si>
  <si>
    <t>Purchase price allocation</t>
  </si>
  <si>
    <t xml:space="preserve">The
table below shows the final breakdown related to the Secure Education acquisition:
Cash
paid $ 99,197
Common
stock issued 163,332
Warrants
issued, at $5.44 65,988
Warrants
issued, at $6.53 57,484
Total
consideration 386,001
Less
intangible and intellectual property (386,001 )
Net
goodwill recorded $ - The
table below shows the breakdown related to the preliminary purchase price allocation for the OpenALPR Technology acquisition:
Assets
acquired $ 939,127
Liabilities
acquired (387,599 )
Net
assets acquired 551,527
Less
intangible assets 11,845,073
Consideration
paid (see below) (12,396,600 )
Net
goodwill recorded $ -
Cash
consideration $ 7,000,000
Note
payable 5,000,000
Common
stock consideration 396,600
Total
acquisition consideration $ 12,396,600 </t>
  </si>
  <si>
    <t>Pro-forma financial information</t>
  </si>
  <si>
    <t xml:space="preserve">Three
Months Ended March 31,
2019 2018
Revenues $ 12,595,218 $ 11,421,765
Net
income (loss) $ (2,067,077 ) $ (2,104,936 )
Basic
earnings (loss) per share $ (0.12 ) $ (0.16 )
Diluted
earnings (loss) per share $ (0.12 ) $ (0.16 )
Basic
Number of Shares 19,367,619 15,130,030
Diluted
Number of Shares 19,367,619 15,130,030 </t>
  </si>
  <si>
    <t>IDENTIFIABLE INTANGIBLE ASSETS (Tables)</t>
  </si>
  <si>
    <t>Identifiable Intangible Assets Tables Abstract</t>
  </si>
  <si>
    <t>Schedule of intangible assets</t>
  </si>
  <si>
    <t xml:space="preserve">Customer
Relationships Marketing
Related Technology
Based Total
Identifiable
intangible assets, gross $ 5,588,677 $ 730,000 $ 11,928,485 $ 18,247,162
Accumulated
amortization (1,542,535 ) (280,345 ) (114,630 ) (1,937,510 )
Identifiable
intangible assets, net $ 4,046,142 $ 449,655 $ 11,813,855 $ 16,309,652 </t>
  </si>
  <si>
    <t>Estimated annual amortization expense</t>
  </si>
  <si>
    <t xml:space="preserve">2019 $ 2,563,497
2020 3,417,996
2021 3,365,794
2022 2,614,122
2023 2,523,612
Thereafter 1,824,631
Total $ 16,309,652 </t>
  </si>
  <si>
    <t>SUPPLEMENTAL DISCLOSURES OF CASH FLOW INFORMATION (Tables)</t>
  </si>
  <si>
    <t>Supplemental Disclosures Of Cash Flow Information Tables Abstract</t>
  </si>
  <si>
    <t>Supplemental disclosures of cash flow information</t>
  </si>
  <si>
    <t xml:space="preserve">For
the Three Months Ended March 31,
2019 2018
Cash
paid for interest $ 266,601 $ 59,857
Cash
paid for taxes $ - $ -
Business
Combinations:
Current
assets $ 939,127 $ -
Intangible
assets $ 11,845,073 $ 386,001
Acquisition
of OpenALPR Technology $ (12,000,000 ) $ -
Deferred
revenue $ (387,599 ) $ -
Issuance
of common stock $ (396,600 ) $ (163,332 )
Issuance
of common stock warrants $ - $ (123,472 )
Financing:
Notes
payable $ 21,000,000 $ -
Debt
discount financing costs $ (2,599,193 ) $ -
Extinguishment
of debt $ (1,112,609 ) $ -
Repayment
of notes payable and interest expense, net of debt discount $ (2,515,739 ) $ -
Investment
in OpenALPR Technology $ (12,000,000 ) $ -
Issuance
of warrants in conjunction with notes payable $ 705,943
Accounts
Payable $ 360,000 $ -
Adoption
of ASC-842 Lease Accounting:
Right-of-use
lease asset $ 920,950 $ -
Deferred
rent $ 29,976 $ -
Lease
liability $ (950,926 ) $ - </t>
  </si>
  <si>
    <t>DEBT (Tables)</t>
  </si>
  <si>
    <t>Debt Tables Abstract</t>
  </si>
  <si>
    <t>Future principal amounts</t>
  </si>
  <si>
    <t xml:space="preserve">Short-term Long-term Total
2019 $ 34,051 $ - $ 34,051
2020 - 4,665 4,665
2021 - 21,004,959 21,004,959
2022 - 1,005,273 1,005,273
2023 - 10,491 10,491
Total 34,051 22,025,388 22,059,439
Less
unamortized interest - (52,469 ) (52,469 )
Less
unamortized financing costs - (2,547,968 ) (2,547,968 )
34,051 19,424,951 19,459,002
Current
portion of long-term debt (34,051 ) - (34,051 )
Long-term
debt $ - $ 19,424,951 $ 19,424,951 </t>
  </si>
  <si>
    <t>OPERATING LEASES (Tables)</t>
  </si>
  <si>
    <t>Summary of Operating lease</t>
  </si>
  <si>
    <t>March
31, 2019
Operating
lease right-of-use lease assets $ 857,624
Lease
liability, short term $ 201,918
Lease
liability, long term 717,681
Total
operating lease liabilities $ 919,599
Weighted
Average Remaining Lease Term - operating leases 4.5
Weighted
Average Discount Rate - operating leases 9 %</t>
  </si>
  <si>
    <t>Maturities of lease liabilities</t>
  </si>
  <si>
    <t xml:space="preserve">For
the Years Ended December 31,
2019
(April to December) $ 187,826
2020 302,954
2021 217,272
2022 158,113
2023 159,288
2024 81,558
Total
lease payments 1,107,012
Less
imputed interest 187,413
Maturities
of lease liabilities $ 919,599 </t>
  </si>
  <si>
    <t>EQUITY INCENTIVE PLAN (Tables)</t>
  </si>
  <si>
    <t>Equity Incentive Plan Tables Abstract</t>
  </si>
  <si>
    <t>Stock option activity</t>
  </si>
  <si>
    <t xml:space="preserve">Number
of Shares Subject to Option Weighted
Average Exercise Price Weighted
Average Remaining Contractual Term Aggregate
Intrinsic Value
Outstanding
Balance at January 1, 2018 1,695,375 $ 2.19 9.26
Granted 48,499 0.73 9.85
Exercised (13,998 ) 1.68 9.50
Forfeited (450,633 ) 1.82 8.71
Expired (51,686 ) 1.36 8.53
Outstanding
Balance at December 31, 2018 1,227,557 $ 2.13 8.39 $ -
Granted 130,000 0.68 9.99
Exercised - - -
Forfeited - - -
Expired (212,100 ) 1.55 8.08
Outstanding
Balance at March 31, 2019 1,145,457 $ 2.08 8.41 $ 2,600
Exercisable
at March 31, 2019 732,364 $ 1.87 8.21 $ 800
Vested
and expected to vest at March 31, 2019 1,021,529 $ 2.03 8.37 $ 2,600 </t>
  </si>
  <si>
    <t>EARNINGS (LOSS) PER SHARE (Tables)</t>
  </si>
  <si>
    <t>Earnings Loss Per Share Tables Abstract</t>
  </si>
  <si>
    <t>Earnings (loss) per common share</t>
  </si>
  <si>
    <t xml:space="preserve">Three
Months Ended March 31,
2019 2018
Basic
and diluted (loss) earnings per share
Net
(loss) earnings from continuing operations $ (2,875,199 ) $ (2,193,844 )
Less:
preferred stock accretion (178,501 ) (155,343 )
Less:
preferred stock dividends (114,908 ) (114,908 )
Net
(loss) attributable to shareholders (3,168,608 ) (2,464,095 )
Weighted
average common shares outstanding - basic 18,800,496 14,496,697
Basic
(loss) earnings per share $ (0.17 ) $ (0.17 )
Weighted
average common shares outstanding - diluted 18,800,496 14,496,697
Diluted
(loss) earnings per share $ (0.17 ) $ (0.17 )
Common
stock equivalents excluded due to anti-dilutive effect 6,316,157 3,913,995 </t>
  </si>
  <si>
    <t>Earnings (loss) per common share, Two-Class Method</t>
  </si>
  <si>
    <t>Three
Months Ended March 31,
2019 2018
Numerator:
Net
(loss) earnings from continuing operations $ (2,875,199 ) $ (2,193,844 )
Less:
preferred stock accretion (178,501 ) (155,343 )
Less:
preferred stock dividends (114,908 ) (114,908 )
Net
(loss) attributable to shareholders $ (3,168,608 ) $ (2,464,095 )
Denominator
(basic):
Weighted
average common shares outstanding 18,800,496 14,496,697
Participating
securities - Series A preferred stock 974,487 974,487
Participating
securities - Series B preferred stock 481,722 481,722
Weighted
average shares outstanding 20,256,705 15,952,906
Loss
per common share - basic under two-class method $ (0.16 ) $ (0.15 )
Denominator
(diluted):
Weighted
average common shares outstanding 18,800,496 14,496,697
Participating
securities - Series A preferred stock 974,487 974,487
Participating
securities - Series B preferred stock 481,722 481,722
Weighted
average shares outstanding 20,256,705 15,952,906
Loss
per common share - basic under two-class method $ (0.16 ) $ (0.15 )</t>
  </si>
  <si>
    <t>NATURE OF OPERATIONS AND RECAPITALIZATION (Details Narrative)</t>
  </si>
  <si>
    <t>Nature Of Operations And Recapitalization Details Narrative Abstract</t>
  </si>
  <si>
    <t>Date of operation</t>
  </si>
  <si>
    <t>Feb. 1,
		2017</t>
  </si>
  <si>
    <t>State of operation</t>
  </si>
  <si>
    <t>Delaware</t>
  </si>
  <si>
    <t>SUMMARY OF SIGNIFICANT ACCOUNTING POLICIES (Details)</t>
  </si>
  <si>
    <t>Furniture and fixtures | Minimum</t>
  </si>
  <si>
    <t>Estimated useful life</t>
  </si>
  <si>
    <t>2 years</t>
  </si>
  <si>
    <t>Furniture and fixtures | Maximum</t>
  </si>
  <si>
    <t>10 years</t>
  </si>
  <si>
    <t>Office equipment | Minimum</t>
  </si>
  <si>
    <t>Office equipment | Maximum</t>
  </si>
  <si>
    <t>5 years</t>
  </si>
  <si>
    <t>Leasehold improvements | Minimum</t>
  </si>
  <si>
    <t>3 years</t>
  </si>
  <si>
    <t>Leasehold improvements | Maximum</t>
  </si>
  <si>
    <t>15 years</t>
  </si>
  <si>
    <t>Internally-developed software | Minimum</t>
  </si>
  <si>
    <t>Internally-developed software | Maximum</t>
  </si>
  <si>
    <t>Automobiles | Minimum</t>
  </si>
  <si>
    <t>Automobiles | Maximum</t>
  </si>
  <si>
    <t>SUMMARY OF SIGNIFICANT ACCOUNTING POLICIES (Details 1)</t>
  </si>
  <si>
    <t>Customer Relationships</t>
  </si>
  <si>
    <t>Amortization Basis</t>
  </si>
  <si>
    <t>Straight-line basis</t>
  </si>
  <si>
    <t>Customer Relationships | Minimum</t>
  </si>
  <si>
    <t>Expected Life</t>
  </si>
  <si>
    <t>Customer Relationships | Maximum</t>
  </si>
  <si>
    <t>Marketing Related</t>
  </si>
  <si>
    <t>4 years</t>
  </si>
  <si>
    <t>Technology Based | Minimum</t>
  </si>
  <si>
    <t>In line with underlying cash flows or straight-line basis</t>
  </si>
  <si>
    <t>Technology Based | Maximum</t>
  </si>
  <si>
    <t>SUMMARY OF SIGNIFICANT ACCOUNTING POLICIES (Details 2)</t>
  </si>
  <si>
    <t>Risk-free interest rate</t>
  </si>
  <si>
    <t>2.18%</t>
  </si>
  <si>
    <t>Volatility</t>
  </si>
  <si>
    <t>83.80%</t>
  </si>
  <si>
    <t>Dividend yield</t>
  </si>
  <si>
    <t>0.00%</t>
  </si>
  <si>
    <t>Minimum</t>
  </si>
  <si>
    <t>Expected term</t>
  </si>
  <si>
    <t>2 years 6 months</t>
  </si>
  <si>
    <t>Estimated annual forfeiture rate at time of grant</t>
  </si>
  <si>
    <t>Maximum</t>
  </si>
  <si>
    <t>6 years</t>
  </si>
  <si>
    <t>30.00%</t>
  </si>
  <si>
    <t>SUMMARY OF SIGNIFICANT ACCOUNTING POLICIES (Details 3) - USD ($)</t>
  </si>
  <si>
    <t>Revenues</t>
  </si>
  <si>
    <t>Time &amp; Materials</t>
  </si>
  <si>
    <t>Fixed Price</t>
  </si>
  <si>
    <t>Franchising</t>
  </si>
  <si>
    <t>SUMMARY OF SIGNIFICANT ACCOUNTING POLICIES (Details Narrative) - USD ($)</t>
  </si>
  <si>
    <t>Summary Of Significant Accounting Policies Details Narrative Abstract</t>
  </si>
  <si>
    <t>Working capital</t>
  </si>
  <si>
    <t>Allowance for doubtful accounts</t>
  </si>
  <si>
    <t>Unbilled services</t>
  </si>
  <si>
    <t>Depreciation expense</t>
  </si>
  <si>
    <t>Equity-based compensation expense</t>
  </si>
  <si>
    <t>Uninsured cash and cash equivalents</t>
  </si>
  <si>
    <t>INFORMATION ON BUSINESS SEGMENTS (Details) - USD ($)</t>
  </si>
  <si>
    <t>Technology group</t>
  </si>
  <si>
    <t>Professional services group</t>
  </si>
  <si>
    <t>Corporate expenses</t>
  </si>
  <si>
    <t>ACQUISITION (Details) - USD ($)</t>
  </si>
  <si>
    <t>Less intangible assets</t>
  </si>
  <si>
    <t>Notes payable issued</t>
  </si>
  <si>
    <t>Secure Education</t>
  </si>
  <si>
    <t>Consideration paid (see below)</t>
  </si>
  <si>
    <t>Cash paid</t>
  </si>
  <si>
    <t>Common stock issued</t>
  </si>
  <si>
    <t>Warrants issued</t>
  </si>
  <si>
    <t>Total consideration</t>
  </si>
  <si>
    <t>Net goodwill recorded</t>
  </si>
  <si>
    <t>OpenALPR Technology</t>
  </si>
  <si>
    <t>Assets acquired</t>
  </si>
  <si>
    <t>Liabilities acquired</t>
  </si>
  <si>
    <t>Net assets acquired</t>
  </si>
  <si>
    <t>Plus liabilities assumed</t>
  </si>
  <si>
    <t>ACQUISITION (Details 1) - USD ($)</t>
  </si>
  <si>
    <t>Acquisition Details 1Abstract</t>
  </si>
  <si>
    <t>Net income (loss)</t>
  </si>
  <si>
    <t>Basic earnings (loss) per share</t>
  </si>
  <si>
    <t>$ (.12)</t>
  </si>
  <si>
    <t>$ (.16)</t>
  </si>
  <si>
    <t>Diluted earnings (loss) per share</t>
  </si>
  <si>
    <t>Basic Number of Shares</t>
  </si>
  <si>
    <t>Diluted Number of Shares</t>
  </si>
  <si>
    <t>INVESTMENT AT COST AND NOTES RECEIVABLE (Details Narrative) - USD ($)</t>
  </si>
  <si>
    <t>Investment At Cost And Notes Receivable Details Narrative Abstract</t>
  </si>
  <si>
    <t>Notes receivable, current</t>
  </si>
  <si>
    <t>IDENTIFIABLE INTANGIBLE ASSETS (Details)</t>
  </si>
  <si>
    <t>Mar. 31, 2019USD ($)</t>
  </si>
  <si>
    <t>Identifiable intangible assets, gross</t>
  </si>
  <si>
    <t>Accumulated amortization</t>
  </si>
  <si>
    <t>Identifiable intangible assets, net</t>
  </si>
  <si>
    <t>Technology Based</t>
  </si>
  <si>
    <t>IDENTIFIABLE INTANGIBLE ASSETS (Details 1)</t>
  </si>
  <si>
    <t>Identifiable Intangible Assets Details 1Abstract</t>
  </si>
  <si>
    <t>2019 (remainder of year)</t>
  </si>
  <si>
    <t>2020</t>
  </si>
  <si>
    <t>2021</t>
  </si>
  <si>
    <t>2022</t>
  </si>
  <si>
    <t>2023</t>
  </si>
  <si>
    <t>Thereafter</t>
  </si>
  <si>
    <t>SUPPLEMENTAL DISCLOSURES OF CASH FLOW INFORMATION (Details) - USD ($)</t>
  </si>
  <si>
    <t>Supplemental Disclosures Of Cash Flow Information Details Abstract</t>
  </si>
  <si>
    <t>Cash paid for interest</t>
  </si>
  <si>
    <t>Cash paid for taxes</t>
  </si>
  <si>
    <t>Business Combinations:</t>
  </si>
  <si>
    <t>Current Assets</t>
  </si>
  <si>
    <t>Intangible assets</t>
  </si>
  <si>
    <t>Acquisition of OpenALPR Technology</t>
  </si>
  <si>
    <t>Issuance of common stock</t>
  </si>
  <si>
    <t>Issuance of common stock warrants</t>
  </si>
  <si>
    <t>Financing:</t>
  </si>
  <si>
    <t>Debt discount financing costs</t>
  </si>
  <si>
    <t>Extinguishment of debt</t>
  </si>
  <si>
    <t>Repayment of notes payable and interest expense, net of debt discount</t>
  </si>
  <si>
    <t>Investment in OpenALPR Technology</t>
  </si>
  <si>
    <t>Issuance of warrants in conjunction with notes payable</t>
  </si>
  <si>
    <t>Accounts Payable</t>
  </si>
  <si>
    <t>Adoption of ASC-842 Lease Accounting:</t>
  </si>
  <si>
    <t>Right-of-use lease asset</t>
  </si>
  <si>
    <t>Lease liability</t>
  </si>
  <si>
    <t>DEBT (Details) - USD ($)</t>
  </si>
  <si>
    <t>Less unamortized interest</t>
  </si>
  <si>
    <t>Less unamortized financing costs</t>
  </si>
  <si>
    <t>Long-term debt</t>
  </si>
  <si>
    <t>Current portion of long-term debt</t>
  </si>
  <si>
    <t>Noncurrent long-term debt</t>
  </si>
  <si>
    <t>Short-term Debt</t>
  </si>
  <si>
    <t>Long-term Debt</t>
  </si>
  <si>
    <t>STOCKHOLDERS' EQUITY (Details Narrative) - $ / shares</t>
  </si>
  <si>
    <t>OPERATING LEASES (Details) - USD ($)</t>
  </si>
  <si>
    <t>Operating lease right-of-use lease assets</t>
  </si>
  <si>
    <t>Total operating lease liabilities</t>
  </si>
  <si>
    <t>Weighted Average Remaining Lease Term - operating leases</t>
  </si>
  <si>
    <t>4 years 6 months</t>
  </si>
  <si>
    <t>Weighted Average Discount Rate - operating leases</t>
  </si>
  <si>
    <t>9.00%</t>
  </si>
  <si>
    <t>OPERATING LEASES (Details 1)</t>
  </si>
  <si>
    <t>Operating Leases</t>
  </si>
  <si>
    <t>2024</t>
  </si>
  <si>
    <t>Less imputed interest</t>
  </si>
  <si>
    <t>OPERATING LEASES (Details Narrative) - USD ($)</t>
  </si>
  <si>
    <t>Commitments Details Narrative Abstract</t>
  </si>
  <si>
    <t>Rent expense</t>
  </si>
  <si>
    <t>EQUITY INCENTIVE PLAN (Details) - USD ($)</t>
  </si>
  <si>
    <t>12 Months Ended</t>
  </si>
  <si>
    <t>Equity Incentive Plan Details Abstract</t>
  </si>
  <si>
    <t>Number of options outstanding, beginning</t>
  </si>
  <si>
    <t>Number of options, granted</t>
  </si>
  <si>
    <t>Number of options, exercised</t>
  </si>
  <si>
    <t>Number of options, Forfeited</t>
  </si>
  <si>
    <t>Number of options, expired</t>
  </si>
  <si>
    <t>Number of options outstanding, ending</t>
  </si>
  <si>
    <t>Number of options outstanding, exercisable</t>
  </si>
  <si>
    <t>Number of options outstanding, vested and expected to vest</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outstanding, exercisable</t>
  </si>
  <si>
    <t>Weighted average exercise price outstanding, vested and expected to vest</t>
  </si>
  <si>
    <t>Average remaining contractual term outstanding, beginning</t>
  </si>
  <si>
    <t>8 years 4 months 20 days</t>
  </si>
  <si>
    <t>9 years 2 months 16 days</t>
  </si>
  <si>
    <t>Average remaining contractual term, granted</t>
  </si>
  <si>
    <t>9 years 11 months 26 days</t>
  </si>
  <si>
    <t>9 years 10 months 6 days</t>
  </si>
  <si>
    <t>Average remaining contractual term, exercised</t>
  </si>
  <si>
    <t>9 years 6 months</t>
  </si>
  <si>
    <t>Average remaining contractual term, canceled</t>
  </si>
  <si>
    <t>8 years 8 months 16 days</t>
  </si>
  <si>
    <t>Average remaining contractual term, expired</t>
  </si>
  <si>
    <t>8 years 29 days</t>
  </si>
  <si>
    <t>8 years 6 months 11 days</t>
  </si>
  <si>
    <t>Average remaining contractual term outstanding, ending</t>
  </si>
  <si>
    <t>8 years 4 months 28 days</t>
  </si>
  <si>
    <t>Average remaining contractual term, exercisable</t>
  </si>
  <si>
    <t>8 years 2 months 16 days</t>
  </si>
  <si>
    <t>Average remaining contractual term, vested and expected to vest</t>
  </si>
  <si>
    <t>8 years 4 months 13 days</t>
  </si>
  <si>
    <t>Aggregate intrinsic value outstanding, beginning</t>
  </si>
  <si>
    <t>Aggregate intrinsic value outstanding, ending</t>
  </si>
  <si>
    <t>Aggregate intrinsic value outstanding, exercisable</t>
  </si>
  <si>
    <t>Aggregate intrinsic value outstanding, vested and expected to vest</t>
  </si>
  <si>
    <t>EQUITY INCENTIVE PLAN (Details Narrative) - USD ($)</t>
  </si>
  <si>
    <t>Equity Incentive Plan Details Narrative Abstract</t>
  </si>
  <si>
    <t>Stock compensation expense</t>
  </si>
  <si>
    <t>Unrecognized stock compensation expense</t>
  </si>
  <si>
    <t>Unrecognized stock compensation expense, recognition period</t>
  </si>
  <si>
    <t>1 year 6 months 22 days</t>
  </si>
  <si>
    <t>EARNINGS (LOSS) PER SHARE (Details) - USD ($)</t>
  </si>
  <si>
    <t>Basic and diluted (loss) earnings per share</t>
  </si>
  <si>
    <t>Net (loss) earnings from continuing operations</t>
  </si>
  <si>
    <t>Less: preferred stock accretion</t>
  </si>
  <si>
    <t>Less: preferred stock dividends</t>
  </si>
  <si>
    <t xml:space="preserve"> Net (loss) attributable to shareholders</t>
  </si>
  <si>
    <t>Weighted average common shares outstanding - basic</t>
  </si>
  <si>
    <t>Basic (loss) earnings per share</t>
  </si>
  <si>
    <t>Weighted average common shares outstanding - diluted</t>
  </si>
  <si>
    <t>Diluted (loss) earnings per share</t>
  </si>
  <si>
    <t>Common stock equivalents excluded due to anti-dilutive effect</t>
  </si>
  <si>
    <t>EARNINGS (LOSS) PER SHARE (Details 1) - USD ($)</t>
  </si>
  <si>
    <t>Numerator:</t>
  </si>
  <si>
    <t>Net income (loss) attributable to shareholders</t>
  </si>
  <si>
    <t>Denominator (basic):</t>
  </si>
  <si>
    <t>Weighted average common shares outstanding</t>
  </si>
  <si>
    <t>Participating securities - Series A preferred stock</t>
  </si>
  <si>
    <t>Participating securities - Series B preferred stock</t>
  </si>
  <si>
    <t>Loss per common share - basic under two-class method</t>
  </si>
  <si>
    <t>Denominator (diluted):</t>
  </si>
  <si>
    <t>EARNINGS (LOSS) PER SHARE (Details Narrative) - shares</t>
  </si>
  <si>
    <t>Potentially dilutive securities excluded from loss per share</t>
  </si>
  <si>
    <t>Warrants</t>
  </si>
  <si>
    <t>Series A Preferred Stock</t>
  </si>
  <si>
    <t>Series B Preferred Stock</t>
  </si>
  <si>
    <t>Op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9367619</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0</v>
      </c>
      <c r="B1" s="2" t="s">
        <v>1</v>
      </c>
    </row>
    <row r="2" spans="1:2">
      <c r="B2" s="2" t="s">
        <v>2</v>
      </c>
    </row>
    <row r="3" spans="1:2">
      <c r="A3" s="3" t="s">
        <v>192</v>
      </c>
    </row>
    <row r="4" spans="1:2">
      <c r="A4" s="4" t="s">
        <v>70</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51931</v>
      </c>
      <c r="C3" s="6" t="n">
        <v>2767183</v>
      </c>
    </row>
    <row r="4" spans="1:3">
      <c r="A4" s="4" t="s">
        <v>33</v>
      </c>
      <c r="B4" s="5" t="n">
        <v>6923625</v>
      </c>
      <c r="C4" s="5" t="n">
        <v>5264949</v>
      </c>
    </row>
    <row r="5" spans="1:3">
      <c r="A5" s="4" t="s">
        <v>34</v>
      </c>
      <c r="B5" s="5" t="n">
        <v>120191</v>
      </c>
      <c r="C5" s="5" t="n">
        <v>72702</v>
      </c>
    </row>
    <row r="6" spans="1:3">
      <c r="A6" s="4" t="s">
        <v>35</v>
      </c>
      <c r="B6" s="5" t="n">
        <v>254340</v>
      </c>
      <c r="C6" s="5" t="n">
        <v>0</v>
      </c>
    </row>
    <row r="7" spans="1:3">
      <c r="A7" s="4" t="s">
        <v>36</v>
      </c>
      <c r="B7" s="5" t="n">
        <v>549709</v>
      </c>
      <c r="C7" s="5" t="n">
        <v>425530</v>
      </c>
    </row>
    <row r="8" spans="1:3">
      <c r="A8" s="4" t="s">
        <v>37</v>
      </c>
      <c r="B8" s="5" t="n">
        <v>12899796</v>
      </c>
      <c r="C8" s="5" t="n">
        <v>8530364</v>
      </c>
    </row>
    <row r="9" spans="1:3">
      <c r="A9" s="3" t="s">
        <v>38</v>
      </c>
    </row>
    <row r="10" spans="1:3">
      <c r="A10" s="4" t="s">
        <v>39</v>
      </c>
      <c r="B10" s="5" t="n">
        <v>1108157</v>
      </c>
      <c r="C10" s="5" t="n">
        <v>913455</v>
      </c>
    </row>
    <row r="11" spans="1:3">
      <c r="A11" s="4" t="s">
        <v>40</v>
      </c>
      <c r="B11" s="5" t="n">
        <v>302243</v>
      </c>
      <c r="C11" s="5" t="n">
        <v>302243</v>
      </c>
    </row>
    <row r="12" spans="1:3">
      <c r="A12" s="4" t="s">
        <v>41</v>
      </c>
      <c r="B12" s="5" t="n">
        <v>549732</v>
      </c>
      <c r="C12" s="5" t="n">
        <v>544533</v>
      </c>
    </row>
    <row r="13" spans="1:3">
      <c r="A13" s="4" t="s">
        <v>42</v>
      </c>
      <c r="B13" s="5" t="n">
        <v>682906</v>
      </c>
      <c r="C13" s="5" t="n">
        <v>553758</v>
      </c>
    </row>
    <row r="14" spans="1:3">
      <c r="A14" s="4" t="s">
        <v>43</v>
      </c>
      <c r="B14" s="5" t="n">
        <v>36020</v>
      </c>
      <c r="C14" s="5" t="n">
        <v>36020</v>
      </c>
    </row>
    <row r="15" spans="1:3">
      <c r="A15" s="4" t="s">
        <v>44</v>
      </c>
      <c r="B15" s="5" t="n">
        <v>95422</v>
      </c>
      <c r="C15" s="5" t="n">
        <v>95422</v>
      </c>
    </row>
    <row r="16" spans="1:3">
      <c r="A16" s="4" t="s">
        <v>45</v>
      </c>
      <c r="B16" s="5" t="n">
        <v>2774480</v>
      </c>
      <c r="C16" s="5" t="n">
        <v>2445431</v>
      </c>
    </row>
    <row r="17" spans="1:3">
      <c r="A17" s="4" t="s">
        <v>46</v>
      </c>
      <c r="B17" s="5" t="n">
        <v>-1049298</v>
      </c>
      <c r="C17" s="5" t="n">
        <v>-978150</v>
      </c>
    </row>
    <row r="18" spans="1:3">
      <c r="A18" s="4" t="s">
        <v>47</v>
      </c>
      <c r="B18" s="5" t="n">
        <v>1725182</v>
      </c>
      <c r="C18" s="5" t="n">
        <v>1467281</v>
      </c>
    </row>
    <row r="19" spans="1:3">
      <c r="A19" s="4" t="s">
        <v>48</v>
      </c>
      <c r="B19" s="5" t="n">
        <v>857624</v>
      </c>
      <c r="C19" s="5" t="n">
        <v>0</v>
      </c>
    </row>
    <row r="20" spans="1:3">
      <c r="A20" s="4" t="s">
        <v>49</v>
      </c>
      <c r="B20" s="5" t="n">
        <v>3092616</v>
      </c>
      <c r="C20" s="5" t="n">
        <v>3092616</v>
      </c>
    </row>
    <row r="21" spans="1:3">
      <c r="A21" s="4" t="s">
        <v>50</v>
      </c>
      <c r="B21" s="5" t="n">
        <v>16309652</v>
      </c>
      <c r="C21" s="5" t="n">
        <v>4834503</v>
      </c>
    </row>
    <row r="22" spans="1:3">
      <c r="A22" s="3" t="s">
        <v>51</v>
      </c>
    </row>
    <row r="23" spans="1:3">
      <c r="A23" s="4" t="s">
        <v>52</v>
      </c>
      <c r="B23" s="5" t="n">
        <v>60537</v>
      </c>
      <c r="C23" s="5" t="n">
        <v>130485</v>
      </c>
    </row>
    <row r="24" spans="1:3">
      <c r="A24" s="4" t="s">
        <v>53</v>
      </c>
      <c r="B24" s="5" t="n">
        <v>60537</v>
      </c>
      <c r="C24" s="5" t="n">
        <v>130485</v>
      </c>
    </row>
    <row r="25" spans="1:3">
      <c r="A25" s="4" t="s">
        <v>54</v>
      </c>
      <c r="B25" s="5" t="n">
        <v>34945407</v>
      </c>
      <c r="C25" s="5" t="n">
        <v>18055249</v>
      </c>
    </row>
    <row r="26" spans="1:3">
      <c r="A26" s="3" t="s">
        <v>55</v>
      </c>
    </row>
    <row r="27" spans="1:3">
      <c r="A27" s="4" t="s">
        <v>56</v>
      </c>
      <c r="B27" s="5" t="n">
        <v>1930959</v>
      </c>
      <c r="C27" s="5" t="n">
        <v>1593726</v>
      </c>
    </row>
    <row r="28" spans="1:3">
      <c r="A28" s="4" t="s">
        <v>57</v>
      </c>
      <c r="B28" s="5" t="n">
        <v>3030296</v>
      </c>
      <c r="C28" s="5" t="n">
        <v>2643027</v>
      </c>
    </row>
    <row r="29" spans="1:3">
      <c r="A29" s="4" t="s">
        <v>58</v>
      </c>
      <c r="B29" s="5" t="n">
        <v>2414649</v>
      </c>
      <c r="C29" s="5" t="n">
        <v>1661212</v>
      </c>
    </row>
    <row r="30" spans="1:3">
      <c r="A30" s="4" t="s">
        <v>59</v>
      </c>
      <c r="B30" s="5" t="n">
        <v>34051</v>
      </c>
      <c r="C30" s="5" t="n">
        <v>2469211</v>
      </c>
    </row>
    <row r="31" spans="1:3">
      <c r="A31" s="4" t="s">
        <v>60</v>
      </c>
      <c r="B31" s="5" t="n">
        <v>201918</v>
      </c>
      <c r="C31" s="5" t="n">
        <v>0</v>
      </c>
    </row>
    <row r="32" spans="1:3">
      <c r="A32" s="4" t="s">
        <v>61</v>
      </c>
      <c r="B32" s="5" t="n">
        <v>505902</v>
      </c>
      <c r="C32" s="5" t="n">
        <v>207059</v>
      </c>
    </row>
    <row r="33" spans="1:3">
      <c r="A33" s="4" t="s">
        <v>62</v>
      </c>
      <c r="B33" s="5" t="n">
        <v>8117775</v>
      </c>
      <c r="C33" s="5" t="n">
        <v>8574235</v>
      </c>
    </row>
    <row r="34" spans="1:3">
      <c r="A34" s="3" t="s">
        <v>63</v>
      </c>
    </row>
    <row r="35" spans="1:3">
      <c r="A35" s="4" t="s">
        <v>64</v>
      </c>
      <c r="B35" s="5" t="n">
        <v>19424951</v>
      </c>
      <c r="C35" s="5" t="n">
        <v>964733</v>
      </c>
    </row>
    <row r="36" spans="1:3">
      <c r="A36" s="4" t="s">
        <v>65</v>
      </c>
      <c r="B36" s="5" t="n">
        <v>717681</v>
      </c>
      <c r="C36" s="5" t="n">
        <v>0</v>
      </c>
    </row>
    <row r="37" spans="1:3">
      <c r="A37" s="4" t="s">
        <v>66</v>
      </c>
      <c r="B37" s="5" t="n">
        <v>1906</v>
      </c>
      <c r="C37" s="5" t="n">
        <v>8475</v>
      </c>
    </row>
    <row r="38" spans="1:3">
      <c r="A38" s="4" t="s">
        <v>67</v>
      </c>
      <c r="B38" s="5" t="n">
        <v>20144538</v>
      </c>
      <c r="C38" s="5" t="n">
        <v>973208</v>
      </c>
    </row>
    <row r="39" spans="1:3">
      <c r="A39" s="4" t="s">
        <v>68</v>
      </c>
      <c r="B39" s="5" t="n">
        <v>28262313</v>
      </c>
      <c r="C39" s="5" t="n">
        <v>9547443</v>
      </c>
    </row>
    <row r="40" spans="1:3">
      <c r="A40" s="4" t="s">
        <v>69</v>
      </c>
      <c r="B40" s="5" t="n">
        <v>5230184</v>
      </c>
      <c r="C40" s="5" t="n">
        <v>5051683</v>
      </c>
    </row>
    <row r="41" spans="1:3">
      <c r="A41" s="3" t="s">
        <v>70</v>
      </c>
    </row>
    <row r="42" spans="1:3">
      <c r="A42" s="4" t="s">
        <v>71</v>
      </c>
      <c r="B42" s="5" t="n">
        <v>1937</v>
      </c>
      <c r="C42" s="5" t="n">
        <v>1877</v>
      </c>
    </row>
    <row r="43" spans="1:3">
      <c r="A43" s="4" t="s">
        <v>72</v>
      </c>
      <c r="B43" s="5" t="n">
        <v>0</v>
      </c>
      <c r="C43" s="5" t="n">
        <v>0</v>
      </c>
    </row>
    <row r="44" spans="1:3">
      <c r="A44" s="4" t="s">
        <v>73</v>
      </c>
      <c r="B44" s="5" t="n">
        <v>24</v>
      </c>
      <c r="C44" s="5" t="n">
        <v>24</v>
      </c>
    </row>
    <row r="45" spans="1:3">
      <c r="A45" s="4" t="s">
        <v>74</v>
      </c>
      <c r="B45" s="5" t="n">
        <v>16504847</v>
      </c>
      <c r="C45" s="5" t="n">
        <v>15518013</v>
      </c>
    </row>
    <row r="46" spans="1:3">
      <c r="A46" s="4" t="s">
        <v>75</v>
      </c>
      <c r="B46" s="5" t="n">
        <v>-15053898</v>
      </c>
      <c r="C46" s="5" t="n">
        <v>-12063791</v>
      </c>
    </row>
    <row r="47" spans="1:3">
      <c r="A47" s="4" t="s">
        <v>76</v>
      </c>
      <c r="B47" s="5" t="n">
        <v>1452910</v>
      </c>
      <c r="C47" s="5" t="n">
        <v>3456123</v>
      </c>
    </row>
    <row r="48" spans="1:3">
      <c r="A48" s="4" t="s">
        <v>77</v>
      </c>
      <c r="B48" s="6" t="n">
        <v>34945407</v>
      </c>
      <c r="C48" s="6" t="n">
        <v>18055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34</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190</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71</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30</v>
      </c>
    </row>
    <row r="2" spans="1:3">
      <c r="A2" s="4" t="s">
        <v>79</v>
      </c>
      <c r="B2" s="7" t="n">
        <v>0.0001</v>
      </c>
      <c r="C2" s="7" t="n">
        <v>0.0001</v>
      </c>
    </row>
    <row r="3" spans="1:3">
      <c r="A3" s="4" t="s">
        <v>80</v>
      </c>
      <c r="B3" s="5" t="n">
        <v>2000000</v>
      </c>
      <c r="C3" s="5" t="n">
        <v>2000000</v>
      </c>
    </row>
    <row r="4" spans="1:3">
      <c r="A4" s="4" t="s">
        <v>81</v>
      </c>
      <c r="B4" s="7" t="n">
        <v>0.0001</v>
      </c>
      <c r="C4" s="7" t="n">
        <v>0.0001</v>
      </c>
    </row>
    <row r="5" spans="1:3">
      <c r="A5" s="4" t="s">
        <v>82</v>
      </c>
      <c r="B5" s="5" t="n">
        <v>30000000</v>
      </c>
      <c r="C5" s="5" t="n">
        <v>30000000</v>
      </c>
    </row>
    <row r="6" spans="1:3">
      <c r="A6" s="4" t="s">
        <v>83</v>
      </c>
      <c r="B6" s="5" t="n">
        <v>19367619</v>
      </c>
      <c r="C6" s="5" t="n">
        <v>18767619</v>
      </c>
    </row>
    <row r="7" spans="1:3">
      <c r="A7" s="4" t="s">
        <v>84</v>
      </c>
      <c r="B7" s="5" t="n">
        <v>19367619</v>
      </c>
      <c r="C7" s="5" t="n">
        <v>18767619</v>
      </c>
    </row>
    <row r="8" spans="1:3">
      <c r="A8" s="4" t="s">
        <v>85</v>
      </c>
    </row>
    <row r="9" spans="1:3">
      <c r="A9" s="4" t="s">
        <v>79</v>
      </c>
      <c r="B9" s="7" t="n">
        <v>0.0001</v>
      </c>
      <c r="C9" s="7" t="n">
        <v>0.0001</v>
      </c>
    </row>
    <row r="10" spans="1:3">
      <c r="A10" s="4" t="s">
        <v>80</v>
      </c>
      <c r="B10" s="5" t="n">
        <v>505000</v>
      </c>
      <c r="C10" s="5" t="n">
        <v>505000</v>
      </c>
    </row>
    <row r="11" spans="1:3">
      <c r="A11" s="4" t="s">
        <v>86</v>
      </c>
      <c r="B11" s="5" t="n">
        <v>502327</v>
      </c>
      <c r="C11" s="5" t="n">
        <v>502327</v>
      </c>
    </row>
    <row r="12" spans="1:3">
      <c r="A12" s="4" t="s">
        <v>87</v>
      </c>
      <c r="B12" s="5" t="n">
        <v>502327</v>
      </c>
      <c r="C12" s="5" t="n">
        <v>502327</v>
      </c>
    </row>
    <row r="13" spans="1:3">
      <c r="A13" s="4" t="s">
        <v>88</v>
      </c>
    </row>
    <row r="14" spans="1:3">
      <c r="A14" s="4" t="s">
        <v>79</v>
      </c>
      <c r="B14" s="7" t="n">
        <v>0.0001</v>
      </c>
      <c r="C14" s="7" t="n">
        <v>0.0001</v>
      </c>
    </row>
    <row r="15" spans="1:3">
      <c r="A15" s="4" t="s">
        <v>80</v>
      </c>
      <c r="B15" s="5" t="n">
        <v>240861</v>
      </c>
      <c r="C15" s="5" t="n">
        <v>240861</v>
      </c>
    </row>
    <row r="16" spans="1:3">
      <c r="A16" s="4" t="s">
        <v>86</v>
      </c>
      <c r="B16" s="5" t="n">
        <v>240861</v>
      </c>
      <c r="C16" s="5" t="n">
        <v>240861</v>
      </c>
    </row>
    <row r="17" spans="1:3">
      <c r="A17" s="4" t="s">
        <v>87</v>
      </c>
      <c r="B17" s="5" t="n">
        <v>240861</v>
      </c>
      <c r="C17" s="5" t="n">
        <v>240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305</v>
      </c>
      <c r="B1" s="2" t="s">
        <v>1</v>
      </c>
    </row>
    <row r="2" spans="1:2">
      <c r="B2" s="2" t="s">
        <v>2</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3"/>
    <col customWidth="1" max="2" min="2" width="15"/>
  </cols>
  <sheetData>
    <row r="1" spans="1:2">
      <c r="A1" s="1" t="s">
        <v>311</v>
      </c>
      <c r="B1" s="2" t="s">
        <v>1</v>
      </c>
    </row>
    <row r="2" spans="1:2">
      <c r="B2" s="2" t="s">
        <v>2</v>
      </c>
    </row>
    <row r="3" spans="1:2">
      <c r="A3" s="4" t="s">
        <v>312</v>
      </c>
    </row>
    <row r="4" spans="1:2">
      <c r="A4" s="4" t="s">
        <v>313</v>
      </c>
      <c r="B4" s="4" t="s">
        <v>314</v>
      </c>
    </row>
    <row r="5" spans="1:2">
      <c r="A5" s="4" t="s">
        <v>315</v>
      </c>
    </row>
    <row r="6" spans="1:2">
      <c r="A6" s="4" t="s">
        <v>313</v>
      </c>
      <c r="B6" s="4" t="s">
        <v>316</v>
      </c>
    </row>
    <row r="7" spans="1:2">
      <c r="A7" s="4" t="s">
        <v>317</v>
      </c>
    </row>
    <row r="8" spans="1:2">
      <c r="A8" s="4" t="s">
        <v>313</v>
      </c>
      <c r="B8" s="4" t="s">
        <v>314</v>
      </c>
    </row>
    <row r="9" spans="1:2">
      <c r="A9" s="4" t="s">
        <v>318</v>
      </c>
    </row>
    <row r="10" spans="1:2">
      <c r="A10" s="4" t="s">
        <v>313</v>
      </c>
      <c r="B10" s="4" t="s">
        <v>319</v>
      </c>
    </row>
    <row r="11" spans="1:2">
      <c r="A11" s="4" t="s">
        <v>320</v>
      </c>
    </row>
    <row r="12" spans="1:2">
      <c r="A12" s="4" t="s">
        <v>313</v>
      </c>
      <c r="B12" s="4" t="s">
        <v>321</v>
      </c>
    </row>
    <row r="13" spans="1:2">
      <c r="A13" s="4" t="s">
        <v>322</v>
      </c>
    </row>
    <row r="14" spans="1:2">
      <c r="A14" s="4" t="s">
        <v>313</v>
      </c>
      <c r="B14" s="4" t="s">
        <v>323</v>
      </c>
    </row>
    <row r="15" spans="1:2">
      <c r="A15" s="4" t="s">
        <v>324</v>
      </c>
    </row>
    <row r="16" spans="1:2">
      <c r="A16" s="4" t="s">
        <v>313</v>
      </c>
      <c r="B16" s="4" t="s">
        <v>321</v>
      </c>
    </row>
    <row r="17" spans="1:2">
      <c r="A17" s="4" t="s">
        <v>325</v>
      </c>
    </row>
    <row r="18" spans="1:2">
      <c r="A18" s="4" t="s">
        <v>313</v>
      </c>
      <c r="B18" s="4" t="s">
        <v>319</v>
      </c>
    </row>
    <row r="19" spans="1:2">
      <c r="A19" s="4" t="s">
        <v>326</v>
      </c>
    </row>
    <row r="20" spans="1:2">
      <c r="A20" s="4" t="s">
        <v>313</v>
      </c>
      <c r="B20" s="4" t="s">
        <v>321</v>
      </c>
    </row>
    <row r="21" spans="1:2">
      <c r="A21" s="4" t="s">
        <v>327</v>
      </c>
    </row>
    <row r="22" spans="1:2">
      <c r="A22" s="4" t="s">
        <v>313</v>
      </c>
      <c r="B22" s="4" t="s">
        <v>319</v>
      </c>
    </row>
    <row r="23" spans="1:2">
      <c r="A23" s="4" t="s">
        <v>42</v>
      </c>
    </row>
    <row r="24" spans="1:2">
      <c r="A24" s="4" t="s">
        <v>313</v>
      </c>
      <c r="B2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58"/>
  </cols>
  <sheetData>
    <row r="1" spans="1:2">
      <c r="A1" s="1" t="s">
        <v>328</v>
      </c>
      <c r="B1" s="2" t="s">
        <v>1</v>
      </c>
    </row>
    <row r="2" spans="1:2">
      <c r="B2" s="2" t="s">
        <v>2</v>
      </c>
    </row>
    <row r="3" spans="1:2">
      <c r="A3" s="4" t="s">
        <v>329</v>
      </c>
    </row>
    <row r="4" spans="1:2">
      <c r="A4" s="4" t="s">
        <v>330</v>
      </c>
      <c r="B4" s="4" t="s">
        <v>331</v>
      </c>
    </row>
    <row r="5" spans="1:2">
      <c r="A5" s="4" t="s">
        <v>332</v>
      </c>
    </row>
    <row r="6" spans="1:2">
      <c r="A6" s="4" t="s">
        <v>333</v>
      </c>
      <c r="B6" s="4" t="s">
        <v>319</v>
      </c>
    </row>
    <row r="7" spans="1:2">
      <c r="A7" s="4" t="s">
        <v>334</v>
      </c>
    </row>
    <row r="8" spans="1:2">
      <c r="A8" s="4" t="s">
        <v>333</v>
      </c>
      <c r="B8" s="4" t="s">
        <v>323</v>
      </c>
    </row>
    <row r="9" spans="1:2">
      <c r="A9" s="4" t="s">
        <v>335</v>
      </c>
    </row>
    <row r="10" spans="1:2">
      <c r="A10" s="4" t="s">
        <v>330</v>
      </c>
      <c r="B10" s="4" t="s">
        <v>331</v>
      </c>
    </row>
    <row r="11" spans="1:2">
      <c r="A11" s="4" t="s">
        <v>333</v>
      </c>
      <c r="B11" s="4" t="s">
        <v>336</v>
      </c>
    </row>
    <row r="12" spans="1:2">
      <c r="A12" s="4" t="s">
        <v>337</v>
      </c>
    </row>
    <row r="13" spans="1:2">
      <c r="A13" s="4" t="s">
        <v>330</v>
      </c>
      <c r="B13" s="4" t="s">
        <v>338</v>
      </c>
    </row>
    <row r="14" spans="1:2">
      <c r="A14" s="4" t="s">
        <v>333</v>
      </c>
      <c r="B14" s="4" t="s">
        <v>321</v>
      </c>
    </row>
    <row r="15" spans="1:2">
      <c r="A15" s="4" t="s">
        <v>339</v>
      </c>
    </row>
    <row r="16" spans="1:2">
      <c r="A16" s="4" t="s">
        <v>333</v>
      </c>
      <c r="B16"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7"/>
  </cols>
  <sheetData>
    <row r="1" spans="1:2">
      <c r="A1" s="1" t="s">
        <v>340</v>
      </c>
      <c r="B1" s="2" t="s">
        <v>1</v>
      </c>
    </row>
    <row r="2" spans="1:2">
      <c r="B2" s="2" t="s">
        <v>90</v>
      </c>
    </row>
    <row r="3" spans="1:2">
      <c r="A3" s="4" t="s">
        <v>341</v>
      </c>
      <c r="B3" s="4" t="s">
        <v>342</v>
      </c>
    </row>
    <row r="4" spans="1:2">
      <c r="A4" s="4" t="s">
        <v>343</v>
      </c>
      <c r="B4" s="4" t="s">
        <v>344</v>
      </c>
    </row>
    <row r="5" spans="1:2">
      <c r="A5" s="4" t="s">
        <v>345</v>
      </c>
      <c r="B5" s="4" t="s">
        <v>346</v>
      </c>
    </row>
    <row r="6" spans="1:2">
      <c r="A6" s="4" t="s">
        <v>347</v>
      </c>
    </row>
    <row r="7" spans="1:2">
      <c r="A7" s="4" t="s">
        <v>348</v>
      </c>
      <c r="B7" s="4" t="s">
        <v>349</v>
      </c>
    </row>
    <row r="8" spans="1:2">
      <c r="A8" s="4" t="s">
        <v>350</v>
      </c>
      <c r="B8" s="4" t="s">
        <v>346</v>
      </c>
    </row>
    <row r="9" spans="1:2">
      <c r="A9" s="4" t="s">
        <v>351</v>
      </c>
    </row>
    <row r="10" spans="1:2">
      <c r="A10" s="4" t="s">
        <v>348</v>
      </c>
      <c r="B10" s="4" t="s">
        <v>352</v>
      </c>
    </row>
    <row r="11" spans="1:2">
      <c r="A11" s="4" t="s">
        <v>350</v>
      </c>
      <c r="B11"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11626221</v>
      </c>
      <c r="C4" s="6" t="n">
        <v>11218769</v>
      </c>
    </row>
    <row r="5" spans="1:3">
      <c r="A5" s="4" t="s">
        <v>93</v>
      </c>
      <c r="B5" s="5" t="n">
        <v>8522555</v>
      </c>
      <c r="C5" s="5" t="n">
        <v>8134036</v>
      </c>
    </row>
    <row r="6" spans="1:3">
      <c r="A6" s="4" t="s">
        <v>94</v>
      </c>
      <c r="B6" s="5" t="n">
        <v>3103666</v>
      </c>
      <c r="C6" s="5" t="n">
        <v>3084733</v>
      </c>
    </row>
    <row r="7" spans="1:3">
      <c r="A7" s="3" t="s">
        <v>95</v>
      </c>
    </row>
    <row r="8" spans="1:3">
      <c r="A8" s="4" t="s">
        <v>96</v>
      </c>
      <c r="B8" s="5" t="n">
        <v>4569764</v>
      </c>
      <c r="C8" s="5" t="n">
        <v>5280950</v>
      </c>
    </row>
    <row r="9" spans="1:3">
      <c r="A9" s="4" t="s">
        <v>97</v>
      </c>
      <c r="B9" s="5" t="n">
        <v>-1466098</v>
      </c>
      <c r="C9" s="5" t="n">
        <v>-2196216</v>
      </c>
    </row>
    <row r="10" spans="1:3">
      <c r="A10" s="3" t="s">
        <v>98</v>
      </c>
    </row>
    <row r="11" spans="1:3">
      <c r="A11" s="4" t="s">
        <v>99</v>
      </c>
      <c r="B11" s="5" t="n">
        <v>-1112609</v>
      </c>
      <c r="C11" s="5" t="n">
        <v>0</v>
      </c>
    </row>
    <row r="12" spans="1:3">
      <c r="A12" s="4" t="s">
        <v>100</v>
      </c>
      <c r="B12" s="5" t="n">
        <v>-287772</v>
      </c>
      <c r="C12" s="5" t="n">
        <v>-92950</v>
      </c>
    </row>
    <row r="13" spans="1:3">
      <c r="A13" s="4" t="s">
        <v>101</v>
      </c>
      <c r="B13" s="5" t="n">
        <v>3041</v>
      </c>
      <c r="C13" s="5" t="n">
        <v>95322</v>
      </c>
    </row>
    <row r="14" spans="1:3">
      <c r="A14" s="4" t="s">
        <v>102</v>
      </c>
      <c r="B14" s="5" t="n">
        <v>-1397340</v>
      </c>
      <c r="C14" s="5" t="n">
        <v>2372</v>
      </c>
    </row>
    <row r="15" spans="1:3">
      <c r="A15" s="4" t="s">
        <v>103</v>
      </c>
      <c r="B15" s="5" t="n">
        <v>-2863438</v>
      </c>
      <c r="C15" s="5" t="n">
        <v>-2193844</v>
      </c>
    </row>
    <row r="16" spans="1:3">
      <c r="A16" s="4" t="s">
        <v>104</v>
      </c>
      <c r="B16" s="5" t="n">
        <v>-11761</v>
      </c>
      <c r="C16" s="4" t="s">
        <v>105</v>
      </c>
    </row>
    <row r="17" spans="1:3">
      <c r="A17" s="4" t="s">
        <v>106</v>
      </c>
      <c r="B17" s="6" t="n">
        <v>-2875199</v>
      </c>
      <c r="C17" s="6" t="n">
        <v>-2193844</v>
      </c>
    </row>
    <row r="18" spans="1:3">
      <c r="A18" s="4" t="s">
        <v>107</v>
      </c>
      <c r="B18" s="8" t="n">
        <v>-0.17</v>
      </c>
      <c r="C18" s="8" t="n">
        <v>-0.17</v>
      </c>
    </row>
    <row r="19" spans="1:3">
      <c r="A19" s="4" t="s">
        <v>108</v>
      </c>
      <c r="B19" s="8" t="n">
        <v>-0.17</v>
      </c>
      <c r="C19" s="8" t="n">
        <v>-0.17</v>
      </c>
    </row>
    <row r="20" spans="1:3">
      <c r="A20" s="3" t="s">
        <v>109</v>
      </c>
    </row>
    <row r="21" spans="1:3">
      <c r="A21" s="4" t="s">
        <v>110</v>
      </c>
      <c r="B21" s="5" t="n">
        <v>18800496</v>
      </c>
      <c r="C21" s="5" t="n">
        <v>14496697</v>
      </c>
    </row>
    <row r="22" spans="1:3">
      <c r="A22" s="4" t="s">
        <v>111</v>
      </c>
      <c r="B22" s="5" t="n">
        <v>18800496</v>
      </c>
      <c r="C22" s="5" t="n">
        <v>144966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4</v>
      </c>
      <c r="B1" s="2" t="s">
        <v>1</v>
      </c>
    </row>
    <row r="2" spans="1:3">
      <c r="B2" s="2" t="s">
        <v>2</v>
      </c>
      <c r="C2" s="2" t="s">
        <v>90</v>
      </c>
    </row>
    <row r="3" spans="1:3">
      <c r="A3" s="4" t="s">
        <v>355</v>
      </c>
      <c r="B3" s="6" t="n">
        <v>11626221</v>
      </c>
      <c r="C3" s="6" t="n">
        <v>11218769</v>
      </c>
    </row>
    <row r="4" spans="1:3">
      <c r="A4" s="4" t="s">
        <v>356</v>
      </c>
    </row>
    <row r="5" spans="1:3">
      <c r="A5" s="4" t="s">
        <v>355</v>
      </c>
      <c r="B5" s="5" t="n">
        <v>10799306</v>
      </c>
      <c r="C5" s="5" t="n">
        <v>10321152</v>
      </c>
    </row>
    <row r="6" spans="1:3">
      <c r="A6" s="4" t="s">
        <v>357</v>
      </c>
    </row>
    <row r="7" spans="1:3">
      <c r="A7" s="4" t="s">
        <v>355</v>
      </c>
      <c r="B7" s="5" t="n">
        <v>817265</v>
      </c>
      <c r="C7" s="5" t="n">
        <v>874202</v>
      </c>
    </row>
    <row r="8" spans="1:3">
      <c r="A8" s="4" t="s">
        <v>358</v>
      </c>
    </row>
    <row r="9" spans="1:3">
      <c r="A9" s="4" t="s">
        <v>355</v>
      </c>
      <c r="B9" s="6" t="n">
        <v>9650</v>
      </c>
      <c r="C9" s="6" t="n">
        <v>234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59</v>
      </c>
      <c r="B1" s="2" t="s">
        <v>1</v>
      </c>
    </row>
    <row r="2" spans="1:4">
      <c r="B2" s="2" t="s">
        <v>2</v>
      </c>
      <c r="C2" s="2" t="s">
        <v>90</v>
      </c>
      <c r="D2" s="2" t="s">
        <v>30</v>
      </c>
    </row>
    <row r="3" spans="1:4">
      <c r="A3" s="3" t="s">
        <v>360</v>
      </c>
    </row>
    <row r="4" spans="1:4">
      <c r="A4" s="4" t="s">
        <v>106</v>
      </c>
      <c r="B4" s="6" t="n">
        <v>-2875199</v>
      </c>
      <c r="C4" s="6" t="n">
        <v>-2193844</v>
      </c>
    </row>
    <row r="5" spans="1:4">
      <c r="A5" s="4" t="s">
        <v>361</v>
      </c>
      <c r="B5" s="5" t="n">
        <v>4800000</v>
      </c>
    </row>
    <row r="6" spans="1:4">
      <c r="A6" s="4" t="s">
        <v>362</v>
      </c>
      <c r="B6" s="5" t="n">
        <v>45560</v>
      </c>
      <c r="D6" s="6" t="n">
        <v>24405</v>
      </c>
    </row>
    <row r="7" spans="1:4">
      <c r="A7" s="4" t="s">
        <v>363</v>
      </c>
      <c r="B7" s="5" t="n">
        <v>1672178</v>
      </c>
      <c r="D7" s="5" t="n">
        <v>1124705</v>
      </c>
    </row>
    <row r="8" spans="1:4">
      <c r="A8" s="4" t="s">
        <v>364</v>
      </c>
      <c r="B8" s="5" t="n">
        <v>71148</v>
      </c>
      <c r="C8" s="5" t="n">
        <v>82039</v>
      </c>
    </row>
    <row r="9" spans="1:4">
      <c r="A9" s="4" t="s">
        <v>365</v>
      </c>
      <c r="B9" s="5" t="n">
        <v>62852</v>
      </c>
      <c r="C9" s="6" t="n">
        <v>112455</v>
      </c>
    </row>
    <row r="10" spans="1:4">
      <c r="A10" s="4" t="s">
        <v>366</v>
      </c>
      <c r="B10" s="6" t="n">
        <v>4500382</v>
      </c>
      <c r="D10" s="6" t="n">
        <v>21769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7</v>
      </c>
      <c r="B1" s="2" t="s">
        <v>1</v>
      </c>
    </row>
    <row r="2" spans="1:3">
      <c r="B2" s="2" t="s">
        <v>2</v>
      </c>
      <c r="C2" s="2" t="s">
        <v>90</v>
      </c>
    </row>
    <row r="3" spans="1:3">
      <c r="A3" s="4" t="s">
        <v>92</v>
      </c>
      <c r="B3" s="6" t="n">
        <v>11626221</v>
      </c>
      <c r="C3" s="6" t="n">
        <v>11218769</v>
      </c>
    </row>
    <row r="4" spans="1:3">
      <c r="A4" s="4" t="s">
        <v>93</v>
      </c>
      <c r="B4" s="5" t="n">
        <v>8522555</v>
      </c>
      <c r="C4" s="5" t="n">
        <v>8134036</v>
      </c>
    </row>
    <row r="5" spans="1:3">
      <c r="A5" s="4" t="s">
        <v>94</v>
      </c>
      <c r="B5" s="5" t="n">
        <v>3103666</v>
      </c>
      <c r="C5" s="5" t="n">
        <v>3084733</v>
      </c>
    </row>
    <row r="6" spans="1:3">
      <c r="A6" s="4" t="s">
        <v>96</v>
      </c>
      <c r="B6" s="5" t="n">
        <v>4569764</v>
      </c>
      <c r="C6" s="5" t="n">
        <v>5280950</v>
      </c>
    </row>
    <row r="7" spans="1:3">
      <c r="A7" s="4" t="s">
        <v>97</v>
      </c>
      <c r="B7" s="5" t="n">
        <v>-1466098</v>
      </c>
      <c r="C7" s="5" t="n">
        <v>-2196216</v>
      </c>
    </row>
    <row r="8" spans="1:3">
      <c r="A8" s="4" t="s">
        <v>368</v>
      </c>
    </row>
    <row r="9" spans="1:3">
      <c r="A9" s="4" t="s">
        <v>92</v>
      </c>
      <c r="B9" s="5" t="n">
        <v>1009843</v>
      </c>
      <c r="C9" s="5" t="n">
        <v>874202</v>
      </c>
    </row>
    <row r="10" spans="1:3">
      <c r="A10" s="4" t="s">
        <v>93</v>
      </c>
      <c r="B10" s="5" t="n">
        <v>490110</v>
      </c>
      <c r="C10" s="5" t="n">
        <v>327796</v>
      </c>
    </row>
    <row r="11" spans="1:3">
      <c r="A11" s="4" t="s">
        <v>94</v>
      </c>
      <c r="B11" s="5" t="n">
        <v>519734</v>
      </c>
      <c r="C11" s="5" t="n">
        <v>546406</v>
      </c>
    </row>
    <row r="12" spans="1:3">
      <c r="A12" s="4" t="s">
        <v>96</v>
      </c>
      <c r="B12" s="5" t="n">
        <v>718473</v>
      </c>
      <c r="C12" s="5" t="n">
        <v>804421</v>
      </c>
    </row>
    <row r="13" spans="1:3">
      <c r="A13" s="4" t="s">
        <v>97</v>
      </c>
      <c r="B13" s="5" t="n">
        <v>-198739</v>
      </c>
      <c r="C13" s="5" t="n">
        <v>-258015</v>
      </c>
    </row>
    <row r="14" spans="1:3">
      <c r="A14" s="4" t="s">
        <v>369</v>
      </c>
    </row>
    <row r="15" spans="1:3">
      <c r="A15" s="4" t="s">
        <v>92</v>
      </c>
      <c r="B15" s="5" t="n">
        <v>10616378</v>
      </c>
      <c r="C15" s="5" t="n">
        <v>10344567</v>
      </c>
    </row>
    <row r="16" spans="1:3">
      <c r="A16" s="4" t="s">
        <v>93</v>
      </c>
      <c r="B16" s="5" t="n">
        <v>8032445</v>
      </c>
      <c r="C16" s="5" t="n">
        <v>7806240</v>
      </c>
    </row>
    <row r="17" spans="1:3">
      <c r="A17" s="4" t="s">
        <v>94</v>
      </c>
      <c r="B17" s="5" t="n">
        <v>2583933</v>
      </c>
      <c r="C17" s="5" t="n">
        <v>2538327</v>
      </c>
    </row>
    <row r="18" spans="1:3">
      <c r="A18" s="4" t="s">
        <v>96</v>
      </c>
      <c r="B18" s="5" t="n">
        <v>2863950</v>
      </c>
      <c r="C18" s="5" t="n">
        <v>2913655</v>
      </c>
    </row>
    <row r="19" spans="1:3">
      <c r="A19" s="4" t="s">
        <v>97</v>
      </c>
      <c r="B19" s="5" t="n">
        <v>-280018</v>
      </c>
      <c r="C19" s="5" t="n">
        <v>-375327</v>
      </c>
    </row>
    <row r="20" spans="1:3">
      <c r="A20" s="4" t="s">
        <v>370</v>
      </c>
    </row>
    <row r="21" spans="1:3">
      <c r="A21" s="4" t="s">
        <v>96</v>
      </c>
      <c r="B21" s="5" t="n">
        <v>987341</v>
      </c>
      <c r="C21" s="5" t="n">
        <v>1562874</v>
      </c>
    </row>
    <row r="22" spans="1:3">
      <c r="A22" s="4" t="s">
        <v>97</v>
      </c>
      <c r="B22" s="6" t="n">
        <v>-987341</v>
      </c>
      <c r="C22" s="6" t="n">
        <v>-15628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371</v>
      </c>
      <c r="B1" s="2" t="s">
        <v>1</v>
      </c>
    </row>
    <row r="2" spans="1:3">
      <c r="B2" s="2" t="s">
        <v>2</v>
      </c>
      <c r="C2" s="2" t="s">
        <v>90</v>
      </c>
    </row>
    <row r="3" spans="1:3">
      <c r="A3" s="4" t="s">
        <v>372</v>
      </c>
      <c r="B3" s="6" t="n">
        <v>16309652</v>
      </c>
    </row>
    <row r="4" spans="1:3">
      <c r="A4" s="4" t="s">
        <v>373</v>
      </c>
      <c r="B4" s="5" t="n">
        <v>21000000</v>
      </c>
      <c r="C4" s="6" t="n">
        <v>0</v>
      </c>
    </row>
    <row r="5" spans="1:3">
      <c r="A5" s="4" t="s">
        <v>372</v>
      </c>
      <c r="B5" s="5" t="n">
        <v>-11845073</v>
      </c>
      <c r="C5" s="6" t="n">
        <v>-386001</v>
      </c>
    </row>
    <row r="6" spans="1:3">
      <c r="A6" s="4" t="s">
        <v>374</v>
      </c>
    </row>
    <row r="7" spans="1:3">
      <c r="A7" s="4" t="s">
        <v>375</v>
      </c>
      <c r="B7" s="5" t="n">
        <v>386001</v>
      </c>
    </row>
    <row r="8" spans="1:3">
      <c r="A8" s="4" t="s">
        <v>376</v>
      </c>
      <c r="B8" s="5" t="n">
        <v>99197</v>
      </c>
    </row>
    <row r="9" spans="1:3">
      <c r="A9" s="4" t="s">
        <v>377</v>
      </c>
      <c r="B9" s="5" t="n">
        <v>163332</v>
      </c>
    </row>
    <row r="10" spans="1:3">
      <c r="A10" s="4" t="s">
        <v>378</v>
      </c>
      <c r="B10" s="5" t="n">
        <v>65988</v>
      </c>
    </row>
    <row r="11" spans="1:3">
      <c r="A11" s="4" t="s">
        <v>378</v>
      </c>
      <c r="B11" s="5" t="n">
        <v>57484</v>
      </c>
    </row>
    <row r="12" spans="1:3">
      <c r="A12" s="4" t="s">
        <v>379</v>
      </c>
      <c r="B12" s="5" t="n">
        <v>386001</v>
      </c>
    </row>
    <row r="13" spans="1:3">
      <c r="A13" s="4" t="s">
        <v>372</v>
      </c>
      <c r="B13" s="5" t="n">
        <v>-386001</v>
      </c>
    </row>
    <row r="14" spans="1:3">
      <c r="A14" s="4" t="s">
        <v>380</v>
      </c>
      <c r="B14" s="5" t="n">
        <v>0</v>
      </c>
    </row>
    <row r="15" spans="1:3">
      <c r="A15" s="4" t="s">
        <v>381</v>
      </c>
    </row>
    <row r="16" spans="1:3">
      <c r="A16" s="4" t="s">
        <v>382</v>
      </c>
      <c r="B16" s="5" t="n">
        <v>939127</v>
      </c>
    </row>
    <row r="17" spans="1:3">
      <c r="A17" s="4" t="s">
        <v>383</v>
      </c>
      <c r="B17" s="5" t="n">
        <v>-387599</v>
      </c>
    </row>
    <row r="18" spans="1:3">
      <c r="A18" s="4" t="s">
        <v>384</v>
      </c>
      <c r="B18" s="5" t="n">
        <v>551527</v>
      </c>
    </row>
    <row r="19" spans="1:3">
      <c r="A19" s="4" t="s">
        <v>372</v>
      </c>
      <c r="B19" s="5" t="n">
        <v>11845073</v>
      </c>
    </row>
    <row r="20" spans="1:3">
      <c r="A20" s="4" t="s">
        <v>375</v>
      </c>
      <c r="B20" s="5" t="n">
        <v>-12396600</v>
      </c>
    </row>
    <row r="21" spans="1:3">
      <c r="A21" s="4" t="s">
        <v>376</v>
      </c>
      <c r="B21" s="5" t="n">
        <v>7000000</v>
      </c>
    </row>
    <row r="22" spans="1:3">
      <c r="A22" s="4" t="s">
        <v>373</v>
      </c>
      <c r="B22" s="5" t="n">
        <v>5000000</v>
      </c>
    </row>
    <row r="23" spans="1:3">
      <c r="A23" s="4" t="s">
        <v>377</v>
      </c>
      <c r="B23" s="5" t="n">
        <v>396600</v>
      </c>
    </row>
    <row r="24" spans="1:3">
      <c r="A24" s="4" t="s">
        <v>379</v>
      </c>
      <c r="B24" s="5" t="n">
        <v>-12396600</v>
      </c>
    </row>
    <row r="25" spans="1:3">
      <c r="A25" s="4" t="s">
        <v>385</v>
      </c>
      <c r="B25" s="5" t="n">
        <v>-387599</v>
      </c>
    </row>
    <row r="26" spans="1:3">
      <c r="A26" s="4" t="s">
        <v>380</v>
      </c>
      <c r="B26"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86</v>
      </c>
      <c r="B1" s="2" t="s">
        <v>1</v>
      </c>
    </row>
    <row r="2" spans="1:3">
      <c r="B2" s="2" t="s">
        <v>2</v>
      </c>
      <c r="C2" s="2" t="s">
        <v>90</v>
      </c>
    </row>
    <row r="3" spans="1:3">
      <c r="A3" s="3" t="s">
        <v>387</v>
      </c>
    </row>
    <row r="4" spans="1:3">
      <c r="A4" s="4" t="s">
        <v>355</v>
      </c>
      <c r="B4" s="6" t="n">
        <v>12595218</v>
      </c>
      <c r="C4" s="6" t="n">
        <v>11421765</v>
      </c>
    </row>
    <row r="5" spans="1:3">
      <c r="A5" s="4" t="s">
        <v>388</v>
      </c>
      <c r="B5" s="6" t="n">
        <v>-2067077</v>
      </c>
      <c r="C5" s="6" t="n">
        <v>-2104936</v>
      </c>
    </row>
    <row r="6" spans="1:3">
      <c r="A6" s="4" t="s">
        <v>389</v>
      </c>
      <c r="B6" s="4" t="s">
        <v>390</v>
      </c>
      <c r="C6" s="4" t="s">
        <v>391</v>
      </c>
    </row>
    <row r="7" spans="1:3">
      <c r="A7" s="4" t="s">
        <v>392</v>
      </c>
      <c r="B7" s="4" t="s">
        <v>390</v>
      </c>
      <c r="C7" s="4" t="s">
        <v>391</v>
      </c>
    </row>
    <row r="8" spans="1:3">
      <c r="A8" s="4" t="s">
        <v>393</v>
      </c>
      <c r="B8" s="5" t="n">
        <v>19367619</v>
      </c>
      <c r="C8" s="5" t="n">
        <v>15130030</v>
      </c>
    </row>
    <row r="9" spans="1:3">
      <c r="A9" s="4" t="s">
        <v>394</v>
      </c>
      <c r="B9" s="5" t="n">
        <v>19367619</v>
      </c>
      <c r="C9" s="5" t="n">
        <v>151300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5</v>
      </c>
      <c r="B1" s="2" t="s">
        <v>2</v>
      </c>
      <c r="C1" s="2" t="s">
        <v>30</v>
      </c>
    </row>
    <row r="2" spans="1:3">
      <c r="A2" s="3" t="s">
        <v>396</v>
      </c>
    </row>
    <row r="3" spans="1:3">
      <c r="A3" s="4" t="s">
        <v>397</v>
      </c>
      <c r="B3" s="6" t="n">
        <v>254340</v>
      </c>
      <c r="C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1"/>
  </cols>
  <sheetData>
    <row r="1" spans="1:2">
      <c r="A1" s="1" t="s">
        <v>398</v>
      </c>
      <c r="B1" s="2" t="s">
        <v>399</v>
      </c>
    </row>
    <row r="2" spans="1:2">
      <c r="A2" s="4" t="s">
        <v>400</v>
      </c>
      <c r="B2" s="6" t="n">
        <v>18247162</v>
      </c>
    </row>
    <row r="3" spans="1:2">
      <c r="A3" s="4" t="s">
        <v>401</v>
      </c>
      <c r="B3" s="5" t="n">
        <v>-1937510</v>
      </c>
    </row>
    <row r="4" spans="1:2">
      <c r="A4" s="4" t="s">
        <v>402</v>
      </c>
      <c r="B4" s="5" t="n">
        <v>16309652</v>
      </c>
    </row>
    <row r="5" spans="1:2">
      <c r="A5" s="4" t="s">
        <v>329</v>
      </c>
    </row>
    <row r="6" spans="1:2">
      <c r="A6" s="4" t="s">
        <v>400</v>
      </c>
      <c r="B6" s="5" t="n">
        <v>5588677</v>
      </c>
    </row>
    <row r="7" spans="1:2">
      <c r="A7" s="4" t="s">
        <v>401</v>
      </c>
      <c r="B7" s="5" t="n">
        <v>-1542535</v>
      </c>
    </row>
    <row r="8" spans="1:2">
      <c r="A8" s="4" t="s">
        <v>402</v>
      </c>
      <c r="B8" s="5" t="n">
        <v>4046142</v>
      </c>
    </row>
    <row r="9" spans="1:2">
      <c r="A9" s="4" t="s">
        <v>335</v>
      </c>
    </row>
    <row r="10" spans="1:2">
      <c r="A10" s="4" t="s">
        <v>400</v>
      </c>
      <c r="B10" s="5" t="n">
        <v>730000</v>
      </c>
    </row>
    <row r="11" spans="1:2">
      <c r="A11" s="4" t="s">
        <v>401</v>
      </c>
      <c r="B11" s="5" t="n">
        <v>-280345</v>
      </c>
    </row>
    <row r="12" spans="1:2">
      <c r="A12" s="4" t="s">
        <v>402</v>
      </c>
      <c r="B12" s="5" t="n">
        <v>449655</v>
      </c>
    </row>
    <row r="13" spans="1:2">
      <c r="A13" s="4" t="s">
        <v>403</v>
      </c>
    </row>
    <row r="14" spans="1:2">
      <c r="A14" s="4" t="s">
        <v>400</v>
      </c>
      <c r="B14" s="5" t="n">
        <v>11928485</v>
      </c>
    </row>
    <row r="15" spans="1:2">
      <c r="A15" s="4" t="s">
        <v>401</v>
      </c>
      <c r="B15" s="5" t="n">
        <v>-114630</v>
      </c>
    </row>
    <row r="16" spans="1:2">
      <c r="A16" s="4" t="s">
        <v>402</v>
      </c>
      <c r="B16" s="6" t="n">
        <v>118138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04</v>
      </c>
      <c r="B1" s="2" t="s">
        <v>399</v>
      </c>
    </row>
    <row r="2" spans="1:2">
      <c r="A2" s="3" t="s">
        <v>405</v>
      </c>
    </row>
    <row r="3" spans="1:2">
      <c r="A3" s="4" t="s">
        <v>406</v>
      </c>
      <c r="B3" s="6" t="n">
        <v>2563497</v>
      </c>
    </row>
    <row r="4" spans="1:2">
      <c r="A4" s="4" t="s">
        <v>407</v>
      </c>
      <c r="B4" s="5" t="n">
        <v>3417996</v>
      </c>
    </row>
    <row r="5" spans="1:2">
      <c r="A5" s="4" t="s">
        <v>408</v>
      </c>
      <c r="B5" s="5" t="n">
        <v>3365794</v>
      </c>
    </row>
    <row r="6" spans="1:2">
      <c r="A6" s="4" t="s">
        <v>409</v>
      </c>
      <c r="B6" s="5" t="n">
        <v>2614122</v>
      </c>
    </row>
    <row r="7" spans="1:2">
      <c r="A7" s="4" t="s">
        <v>410</v>
      </c>
      <c r="B7" s="5" t="n">
        <v>2523612</v>
      </c>
    </row>
    <row r="8" spans="1:2">
      <c r="A8" s="4" t="s">
        <v>411</v>
      </c>
      <c r="B8" s="5" t="n">
        <v>1824631</v>
      </c>
    </row>
    <row r="9" spans="1:2">
      <c r="A9" s="4" t="s">
        <v>116</v>
      </c>
      <c r="B9" s="6" t="n">
        <v>163096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2</v>
      </c>
      <c r="B1" s="2" t="s">
        <v>1</v>
      </c>
    </row>
    <row r="2" spans="1:3">
      <c r="B2" s="2" t="s">
        <v>2</v>
      </c>
      <c r="C2" s="2" t="s">
        <v>90</v>
      </c>
    </row>
    <row r="3" spans="1:3">
      <c r="A3" s="3" t="s">
        <v>413</v>
      </c>
    </row>
    <row r="4" spans="1:3">
      <c r="A4" s="4" t="s">
        <v>414</v>
      </c>
      <c r="B4" s="6" t="n">
        <v>266601</v>
      </c>
      <c r="C4" s="6" t="n">
        <v>59857</v>
      </c>
    </row>
    <row r="5" spans="1:3">
      <c r="A5" s="4" t="s">
        <v>415</v>
      </c>
      <c r="B5" s="5" t="n">
        <v>0</v>
      </c>
      <c r="C5" s="5" t="n">
        <v>0</v>
      </c>
    </row>
    <row r="6" spans="1:3">
      <c r="A6" s="3" t="s">
        <v>416</v>
      </c>
    </row>
    <row r="7" spans="1:3">
      <c r="A7" s="4" t="s">
        <v>417</v>
      </c>
      <c r="B7" s="5" t="n">
        <v>939127</v>
      </c>
      <c r="C7" s="5" t="n">
        <v>0</v>
      </c>
    </row>
    <row r="8" spans="1:3">
      <c r="A8" s="4" t="s">
        <v>418</v>
      </c>
      <c r="B8" s="5" t="n">
        <v>11845073</v>
      </c>
      <c r="C8" s="5" t="n">
        <v>386001</v>
      </c>
    </row>
    <row r="9" spans="1:3">
      <c r="A9" s="4" t="s">
        <v>419</v>
      </c>
      <c r="B9" s="5" t="n">
        <v>-12000000</v>
      </c>
      <c r="C9" s="5" t="n">
        <v>0</v>
      </c>
    </row>
    <row r="10" spans="1:3">
      <c r="A10" s="4" t="s">
        <v>61</v>
      </c>
      <c r="B10" s="5" t="n">
        <v>-387599</v>
      </c>
      <c r="C10" s="5" t="n">
        <v>0</v>
      </c>
    </row>
    <row r="11" spans="1:3">
      <c r="A11" s="4" t="s">
        <v>420</v>
      </c>
      <c r="B11" s="5" t="n">
        <v>-396600</v>
      </c>
      <c r="C11" s="5" t="n">
        <v>-163332</v>
      </c>
    </row>
    <row r="12" spans="1:3">
      <c r="A12" s="4" t="s">
        <v>421</v>
      </c>
      <c r="B12" s="5" t="n">
        <v>0</v>
      </c>
      <c r="C12" s="5" t="n">
        <v>-123472</v>
      </c>
    </row>
    <row r="13" spans="1:3">
      <c r="A13" s="3" t="s">
        <v>422</v>
      </c>
    </row>
    <row r="14" spans="1:3">
      <c r="A14" s="4" t="s">
        <v>64</v>
      </c>
      <c r="B14" s="5" t="n">
        <v>21000000</v>
      </c>
      <c r="C14" s="5" t="n">
        <v>0</v>
      </c>
    </row>
    <row r="15" spans="1:3">
      <c r="A15" s="4" t="s">
        <v>423</v>
      </c>
      <c r="B15" s="5" t="n">
        <v>-2599193</v>
      </c>
      <c r="C15" s="5" t="n">
        <v>0</v>
      </c>
    </row>
    <row r="16" spans="1:3">
      <c r="A16" s="4" t="s">
        <v>424</v>
      </c>
      <c r="B16" s="5" t="n">
        <v>-1112609</v>
      </c>
      <c r="C16" s="5" t="n">
        <v>0</v>
      </c>
    </row>
    <row r="17" spans="1:3">
      <c r="A17" s="4" t="s">
        <v>425</v>
      </c>
      <c r="B17" s="5" t="n">
        <v>-2515739</v>
      </c>
      <c r="C17" s="5" t="n">
        <v>0</v>
      </c>
    </row>
    <row r="18" spans="1:3">
      <c r="A18" s="4" t="s">
        <v>426</v>
      </c>
      <c r="B18" s="5" t="n">
        <v>-12000000</v>
      </c>
      <c r="C18" s="5" t="n">
        <v>0</v>
      </c>
    </row>
    <row r="19" spans="1:3">
      <c r="A19" s="4" t="s">
        <v>427</v>
      </c>
      <c r="B19" s="5" t="n">
        <v>705943</v>
      </c>
      <c r="C19" s="5" t="n">
        <v>0</v>
      </c>
    </row>
    <row r="20" spans="1:3">
      <c r="A20" s="4" t="s">
        <v>428</v>
      </c>
      <c r="B20" s="5" t="n">
        <v>360000</v>
      </c>
      <c r="C20" s="5" t="n">
        <v>0</v>
      </c>
    </row>
    <row r="21" spans="1:3">
      <c r="A21" s="3" t="s">
        <v>429</v>
      </c>
    </row>
    <row r="22" spans="1:3">
      <c r="A22" s="4" t="s">
        <v>430</v>
      </c>
      <c r="B22" s="5" t="n">
        <v>920950</v>
      </c>
      <c r="C22" s="5" t="n">
        <v>0</v>
      </c>
    </row>
    <row r="23" spans="1:3">
      <c r="A23" s="4" t="s">
        <v>66</v>
      </c>
      <c r="B23" s="5" t="n">
        <v>29976</v>
      </c>
      <c r="C23" s="5" t="n">
        <v>0</v>
      </c>
    </row>
    <row r="24" spans="1:3">
      <c r="A24" s="4" t="s">
        <v>431</v>
      </c>
      <c r="B24" s="6" t="n">
        <v>-950926</v>
      </c>
      <c r="C2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32</v>
      </c>
      <c r="B1" s="2" t="s">
        <v>2</v>
      </c>
      <c r="C1" s="2" t="s">
        <v>30</v>
      </c>
    </row>
    <row r="2" spans="1:3">
      <c r="A2" s="4" t="s">
        <v>28</v>
      </c>
      <c r="C2" s="6" t="n">
        <v>34051</v>
      </c>
    </row>
    <row r="3" spans="1:3">
      <c r="A3" s="4" t="s">
        <v>407</v>
      </c>
      <c r="C3" s="5" t="n">
        <v>4665</v>
      </c>
    </row>
    <row r="4" spans="1:3">
      <c r="A4" s="4" t="s">
        <v>408</v>
      </c>
      <c r="C4" s="5" t="n">
        <v>21004959</v>
      </c>
    </row>
    <row r="5" spans="1:3">
      <c r="A5" s="4" t="s">
        <v>409</v>
      </c>
      <c r="C5" s="5" t="n">
        <v>1005273</v>
      </c>
    </row>
    <row r="6" spans="1:3">
      <c r="A6" s="4" t="s">
        <v>410</v>
      </c>
      <c r="C6" s="5" t="n">
        <v>10491</v>
      </c>
    </row>
    <row r="7" spans="1:3">
      <c r="A7" s="4" t="s">
        <v>116</v>
      </c>
      <c r="C7" s="5" t="n">
        <v>22059439</v>
      </c>
    </row>
    <row r="8" spans="1:3">
      <c r="A8" s="4" t="s">
        <v>433</v>
      </c>
      <c r="C8" s="5" t="n">
        <v>-52469</v>
      </c>
    </row>
    <row r="9" spans="1:3">
      <c r="A9" s="4" t="s">
        <v>434</v>
      </c>
      <c r="C9" s="5" t="n">
        <v>-2547968</v>
      </c>
    </row>
    <row r="10" spans="1:3">
      <c r="A10" s="4" t="s">
        <v>435</v>
      </c>
      <c r="C10" s="5" t="n">
        <v>19459002</v>
      </c>
    </row>
    <row r="11" spans="1:3">
      <c r="A11" s="4" t="s">
        <v>436</v>
      </c>
      <c r="C11" s="5" t="n">
        <v>-34051</v>
      </c>
    </row>
    <row r="12" spans="1:3">
      <c r="A12" s="4" t="s">
        <v>437</v>
      </c>
      <c r="C12" s="6" t="n">
        <v>19424951</v>
      </c>
    </row>
    <row r="13" spans="1:3">
      <c r="A13" s="4" t="s">
        <v>438</v>
      </c>
    </row>
    <row r="14" spans="1:3">
      <c r="A14" s="4" t="s">
        <v>28</v>
      </c>
      <c r="B14" s="6" t="n">
        <v>34051</v>
      </c>
    </row>
    <row r="15" spans="1:3">
      <c r="A15" s="4" t="s">
        <v>407</v>
      </c>
      <c r="B15" s="5" t="n">
        <v>0</v>
      </c>
    </row>
    <row r="16" spans="1:3">
      <c r="A16" s="4" t="s">
        <v>408</v>
      </c>
      <c r="B16" s="5" t="n">
        <v>0</v>
      </c>
    </row>
    <row r="17" spans="1:3">
      <c r="A17" s="4" t="s">
        <v>409</v>
      </c>
      <c r="B17" s="5" t="n">
        <v>0</v>
      </c>
    </row>
    <row r="18" spans="1:3">
      <c r="A18" s="4" t="s">
        <v>410</v>
      </c>
      <c r="B18" s="5" t="n">
        <v>0</v>
      </c>
    </row>
    <row r="19" spans="1:3">
      <c r="A19" s="4" t="s">
        <v>116</v>
      </c>
      <c r="B19" s="5" t="n">
        <v>34051</v>
      </c>
    </row>
    <row r="20" spans="1:3">
      <c r="A20" s="4" t="s">
        <v>433</v>
      </c>
      <c r="B20" s="5" t="n">
        <v>0</v>
      </c>
    </row>
    <row r="21" spans="1:3">
      <c r="A21" s="4" t="s">
        <v>434</v>
      </c>
      <c r="B21" s="5" t="n">
        <v>0</v>
      </c>
    </row>
    <row r="22" spans="1:3">
      <c r="A22" s="4" t="s">
        <v>435</v>
      </c>
      <c r="B22" s="5" t="n">
        <v>34051</v>
      </c>
    </row>
    <row r="23" spans="1:3">
      <c r="A23" s="4" t="s">
        <v>436</v>
      </c>
      <c r="B23" s="5" t="n">
        <v>-34051</v>
      </c>
    </row>
    <row r="24" spans="1:3">
      <c r="A24" s="4" t="s">
        <v>437</v>
      </c>
      <c r="B24" s="5" t="n">
        <v>0</v>
      </c>
    </row>
    <row r="25" spans="1:3">
      <c r="A25" s="4" t="s">
        <v>439</v>
      </c>
    </row>
    <row r="26" spans="1:3">
      <c r="A26" s="4" t="s">
        <v>28</v>
      </c>
      <c r="B26" s="5" t="n">
        <v>0</v>
      </c>
    </row>
    <row r="27" spans="1:3">
      <c r="A27" s="4" t="s">
        <v>407</v>
      </c>
      <c r="B27" s="5" t="n">
        <v>4665</v>
      </c>
    </row>
    <row r="28" spans="1:3">
      <c r="A28" s="4" t="s">
        <v>408</v>
      </c>
      <c r="B28" s="5" t="n">
        <v>21004959</v>
      </c>
    </row>
    <row r="29" spans="1:3">
      <c r="A29" s="4" t="s">
        <v>409</v>
      </c>
      <c r="B29" s="5" t="n">
        <v>1005273</v>
      </c>
    </row>
    <row r="30" spans="1:3">
      <c r="A30" s="4" t="s">
        <v>410</v>
      </c>
      <c r="B30" s="5" t="n">
        <v>10491</v>
      </c>
    </row>
    <row r="31" spans="1:3">
      <c r="A31" s="4" t="s">
        <v>116</v>
      </c>
      <c r="B31" s="5" t="n">
        <v>22025388</v>
      </c>
    </row>
    <row r="32" spans="1:3">
      <c r="A32" s="4" t="s">
        <v>433</v>
      </c>
      <c r="B32" s="5" t="n">
        <v>-52469</v>
      </c>
    </row>
    <row r="33" spans="1:3">
      <c r="A33" s="4" t="s">
        <v>434</v>
      </c>
      <c r="B33" s="5" t="n">
        <v>-2547968</v>
      </c>
    </row>
    <row r="34" spans="1:3">
      <c r="A34" s="4" t="s">
        <v>435</v>
      </c>
      <c r="B34" s="5" t="n">
        <v>19424951</v>
      </c>
    </row>
    <row r="35" spans="1:3">
      <c r="A35" s="4" t="s">
        <v>436</v>
      </c>
      <c r="B35" s="5" t="n">
        <v>0</v>
      </c>
    </row>
    <row r="36" spans="1:3">
      <c r="A36" s="4" t="s">
        <v>437</v>
      </c>
      <c r="B36" s="6" t="n">
        <v>194249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3"/>
    <col customWidth="1" max="3" min="3" width="9"/>
    <col customWidth="1" max="4" min="4" width="27"/>
    <col customWidth="1" max="5" min="5" width="20"/>
    <col customWidth="1" max="6" min="6" width="12"/>
  </cols>
  <sheetData>
    <row r="1" spans="1:6">
      <c r="A1" s="1" t="s">
        <v>112</v>
      </c>
      <c r="B1" s="2" t="s">
        <v>113</v>
      </c>
      <c r="C1" s="2" t="s">
        <v>88</v>
      </c>
      <c r="D1" s="2" t="s">
        <v>114</v>
      </c>
      <c r="E1" s="2" t="s">
        <v>115</v>
      </c>
      <c r="F1" s="2" t="s">
        <v>116</v>
      </c>
    </row>
    <row r="2" spans="1:6">
      <c r="A2" s="4" t="s">
        <v>117</v>
      </c>
      <c r="B2" s="5" t="n">
        <v>14463364</v>
      </c>
      <c r="C2" s="5" t="n">
        <v>240861</v>
      </c>
    </row>
    <row r="3" spans="1:6">
      <c r="A3" s="4" t="s">
        <v>118</v>
      </c>
      <c r="B3" s="6" t="n">
        <v>1447</v>
      </c>
      <c r="C3" s="6" t="n">
        <v>24</v>
      </c>
      <c r="D3" s="6" t="n">
        <v>12342527</v>
      </c>
      <c r="E3" s="6" t="n">
        <v>-5833660</v>
      </c>
      <c r="F3" s="6" t="n">
        <v>6510338</v>
      </c>
    </row>
    <row r="4" spans="1:6">
      <c r="A4" s="3" t="s">
        <v>119</v>
      </c>
    </row>
    <row r="5" spans="1:6">
      <c r="A5" s="4" t="s">
        <v>120</v>
      </c>
      <c r="E5" s="5" t="n">
        <v>-67000</v>
      </c>
      <c r="F5" s="5" t="n">
        <v>-67000</v>
      </c>
    </row>
    <row r="6" spans="1:6">
      <c r="A6" s="4" t="s">
        <v>121</v>
      </c>
      <c r="B6" s="5" t="n">
        <v>14463364</v>
      </c>
      <c r="C6" s="5" t="n">
        <v>240861</v>
      </c>
    </row>
    <row r="7" spans="1:6">
      <c r="A7" s="4" t="s">
        <v>121</v>
      </c>
      <c r="B7" s="6" t="n">
        <v>1447</v>
      </c>
      <c r="C7" s="6" t="n">
        <v>24</v>
      </c>
      <c r="D7" s="5" t="n">
        <v>12342527</v>
      </c>
      <c r="E7" s="5" t="n">
        <v>-5900660</v>
      </c>
      <c r="F7" s="5" t="n">
        <v>6443338</v>
      </c>
    </row>
    <row r="8" spans="1:6">
      <c r="A8" s="4" t="s">
        <v>122</v>
      </c>
      <c r="D8" s="5" t="n">
        <v>112455</v>
      </c>
      <c r="E8" s="4" t="s">
        <v>105</v>
      </c>
      <c r="F8" s="5" t="n">
        <v>112455</v>
      </c>
    </row>
    <row r="9" spans="1:6">
      <c r="A9" s="4" t="s">
        <v>123</v>
      </c>
      <c r="D9" s="5" t="n">
        <v>123472</v>
      </c>
      <c r="E9" s="4" t="s">
        <v>105</v>
      </c>
      <c r="F9" s="5" t="n">
        <v>123472</v>
      </c>
    </row>
    <row r="10" spans="1:6">
      <c r="A10" s="4" t="s">
        <v>124</v>
      </c>
      <c r="B10" s="5" t="n">
        <v>33333</v>
      </c>
    </row>
    <row r="11" spans="1:6">
      <c r="A11" s="4" t="s">
        <v>125</v>
      </c>
      <c r="B11" s="6" t="n">
        <v>3</v>
      </c>
      <c r="D11" s="5" t="n">
        <v>163329</v>
      </c>
      <c r="E11" s="4" t="s">
        <v>105</v>
      </c>
      <c r="F11" s="5" t="n">
        <v>163332</v>
      </c>
    </row>
    <row r="12" spans="1:6">
      <c r="A12" s="4" t="s">
        <v>126</v>
      </c>
      <c r="D12" s="4" t="s">
        <v>105</v>
      </c>
      <c r="E12" s="5" t="n">
        <v>-114908</v>
      </c>
      <c r="F12" s="5" t="n">
        <v>-114908</v>
      </c>
    </row>
    <row r="13" spans="1:6">
      <c r="A13" s="4" t="s">
        <v>127</v>
      </c>
      <c r="D13" s="5" t="n">
        <v>-155343</v>
      </c>
      <c r="E13" s="4" t="s">
        <v>105</v>
      </c>
      <c r="F13" s="5" t="n">
        <v>-155343</v>
      </c>
    </row>
    <row r="14" spans="1:6">
      <c r="A14" s="4" t="s">
        <v>106</v>
      </c>
      <c r="D14" s="4" t="s">
        <v>105</v>
      </c>
      <c r="E14" s="5" t="n">
        <v>-2193844</v>
      </c>
      <c r="F14" s="5" t="n">
        <v>-2193844</v>
      </c>
    </row>
    <row r="15" spans="1:6">
      <c r="A15" s="4" t="s">
        <v>128</v>
      </c>
      <c r="B15" s="5" t="n">
        <v>14496697</v>
      </c>
      <c r="C15" s="5" t="n">
        <v>240861</v>
      </c>
    </row>
    <row r="16" spans="1:6">
      <c r="A16" s="4" t="s">
        <v>129</v>
      </c>
      <c r="B16" s="6" t="n">
        <v>1450</v>
      </c>
      <c r="C16" s="6" t="n">
        <v>24</v>
      </c>
      <c r="D16" s="5" t="n">
        <v>12586440</v>
      </c>
      <c r="E16" s="5" t="n">
        <v>-8209412</v>
      </c>
      <c r="F16" s="5" t="n">
        <v>4378502</v>
      </c>
    </row>
    <row r="17" spans="1:6">
      <c r="A17" s="4" t="s">
        <v>130</v>
      </c>
      <c r="B17" s="5" t="n">
        <v>18767619</v>
      </c>
      <c r="C17" s="5" t="n">
        <v>240861</v>
      </c>
    </row>
    <row r="18" spans="1:6">
      <c r="A18" s="4" t="s">
        <v>131</v>
      </c>
      <c r="B18" s="6" t="n">
        <v>1877</v>
      </c>
      <c r="C18" s="6" t="n">
        <v>24</v>
      </c>
      <c r="D18" s="5" t="n">
        <v>15518013</v>
      </c>
      <c r="E18" s="5" t="n">
        <v>-12063791</v>
      </c>
      <c r="F18" s="5" t="n">
        <v>3456123</v>
      </c>
    </row>
    <row r="19" spans="1:6">
      <c r="A19" s="3" t="s">
        <v>119</v>
      </c>
    </row>
    <row r="20" spans="1:6">
      <c r="A20" s="4" t="s">
        <v>122</v>
      </c>
      <c r="D20" s="5" t="n">
        <v>62852</v>
      </c>
      <c r="E20" s="4" t="s">
        <v>105</v>
      </c>
      <c r="F20" s="5" t="n">
        <v>62852</v>
      </c>
    </row>
    <row r="21" spans="1:6">
      <c r="A21" s="4" t="s">
        <v>123</v>
      </c>
      <c r="D21" s="5" t="n">
        <v>705943</v>
      </c>
      <c r="E21" s="4" t="s">
        <v>105</v>
      </c>
      <c r="F21" s="5" t="n">
        <v>705943</v>
      </c>
    </row>
    <row r="22" spans="1:6">
      <c r="A22" s="4" t="s">
        <v>132</v>
      </c>
      <c r="B22" s="5" t="n">
        <v>600000</v>
      </c>
    </row>
    <row r="23" spans="1:6">
      <c r="A23" s="4" t="s">
        <v>133</v>
      </c>
      <c r="B23" s="6" t="n">
        <v>60</v>
      </c>
      <c r="D23" s="5" t="n">
        <v>396540</v>
      </c>
      <c r="E23" s="4" t="s">
        <v>105</v>
      </c>
      <c r="F23" s="5" t="n">
        <v>396600</v>
      </c>
    </row>
    <row r="24" spans="1:6">
      <c r="A24" s="4" t="s">
        <v>126</v>
      </c>
      <c r="D24" s="4" t="s">
        <v>105</v>
      </c>
      <c r="E24" s="5" t="n">
        <v>-114908</v>
      </c>
      <c r="F24" s="5" t="n">
        <v>-114908</v>
      </c>
    </row>
    <row r="25" spans="1:6">
      <c r="A25" s="4" t="s">
        <v>127</v>
      </c>
      <c r="D25" s="5" t="n">
        <v>-178501</v>
      </c>
      <c r="E25" s="4" t="s">
        <v>105</v>
      </c>
      <c r="F25" s="5" t="n">
        <v>-178501</v>
      </c>
    </row>
    <row r="26" spans="1:6">
      <c r="A26" s="4" t="s">
        <v>106</v>
      </c>
      <c r="D26" s="4" t="s">
        <v>105</v>
      </c>
      <c r="E26" s="5" t="n">
        <v>-2875199</v>
      </c>
      <c r="F26" s="5" t="n">
        <v>-2875199</v>
      </c>
    </row>
    <row r="27" spans="1:6">
      <c r="A27" s="4" t="s">
        <v>134</v>
      </c>
      <c r="B27" s="5" t="n">
        <v>19367619</v>
      </c>
      <c r="C27" s="5" t="n">
        <v>240861</v>
      </c>
    </row>
    <row r="28" spans="1:6">
      <c r="A28" s="4" t="s">
        <v>135</v>
      </c>
      <c r="B28" s="6" t="n">
        <v>1937</v>
      </c>
      <c r="C28" s="6" t="n">
        <v>24</v>
      </c>
      <c r="D28" s="6" t="n">
        <v>16504847</v>
      </c>
      <c r="E28" s="6" t="n">
        <v>-15053898</v>
      </c>
      <c r="F28" s="6" t="n">
        <v>14529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0</v>
      </c>
      <c r="B1" s="2" t="s">
        <v>2</v>
      </c>
      <c r="C1" s="2" t="s">
        <v>30</v>
      </c>
    </row>
    <row r="2" spans="1:3">
      <c r="A2" s="4" t="s">
        <v>79</v>
      </c>
      <c r="B2" s="7" t="n">
        <v>0.0001</v>
      </c>
      <c r="C2" s="7" t="n">
        <v>0.0001</v>
      </c>
    </row>
    <row r="3" spans="1:3">
      <c r="A3" s="4" t="s">
        <v>80</v>
      </c>
      <c r="B3" s="5" t="n">
        <v>2000000</v>
      </c>
      <c r="C3" s="5" t="n">
        <v>2000000</v>
      </c>
    </row>
    <row r="4" spans="1:3">
      <c r="A4" s="4" t="s">
        <v>81</v>
      </c>
      <c r="B4" s="7" t="n">
        <v>0.0001</v>
      </c>
      <c r="C4" s="7" t="n">
        <v>0.0001</v>
      </c>
    </row>
    <row r="5" spans="1:3">
      <c r="A5" s="4" t="s">
        <v>82</v>
      </c>
      <c r="B5" s="5" t="n">
        <v>30000000</v>
      </c>
      <c r="C5" s="5" t="n">
        <v>30000000</v>
      </c>
    </row>
    <row r="6" spans="1:3">
      <c r="A6" s="4" t="s">
        <v>83</v>
      </c>
      <c r="B6" s="5" t="n">
        <v>19367619</v>
      </c>
      <c r="C6" s="5" t="n">
        <v>18767619</v>
      </c>
    </row>
    <row r="7" spans="1:3">
      <c r="A7" s="4" t="s">
        <v>84</v>
      </c>
      <c r="B7" s="5" t="n">
        <v>19367619</v>
      </c>
      <c r="C7" s="5" t="n">
        <v>18767619</v>
      </c>
    </row>
    <row r="8" spans="1:3">
      <c r="A8" s="4" t="s">
        <v>88</v>
      </c>
    </row>
    <row r="9" spans="1:3">
      <c r="A9" s="4" t="s">
        <v>79</v>
      </c>
      <c r="B9" s="7" t="n">
        <v>0.0001</v>
      </c>
      <c r="C9" s="7" t="n">
        <v>0.0001</v>
      </c>
    </row>
    <row r="10" spans="1:3">
      <c r="A10" s="4" t="s">
        <v>80</v>
      </c>
      <c r="B10" s="5" t="n">
        <v>240861</v>
      </c>
      <c r="C10" s="5" t="n">
        <v>240861</v>
      </c>
    </row>
    <row r="11" spans="1:3">
      <c r="A11" s="4" t="s">
        <v>86</v>
      </c>
      <c r="B11" s="5" t="n">
        <v>240861</v>
      </c>
      <c r="C11" s="5" t="n">
        <v>240861</v>
      </c>
    </row>
    <row r="12" spans="1:3">
      <c r="A12" s="4" t="s">
        <v>87</v>
      </c>
      <c r="B12" s="5" t="n">
        <v>240861</v>
      </c>
      <c r="C12" s="5" t="n">
        <v>240861</v>
      </c>
    </row>
    <row r="13" spans="1:3">
      <c r="A13" s="4" t="s">
        <v>85</v>
      </c>
    </row>
    <row r="14" spans="1:3">
      <c r="A14" s="4" t="s">
        <v>79</v>
      </c>
      <c r="B14" s="7" t="n">
        <v>0.0001</v>
      </c>
      <c r="C14" s="7" t="n">
        <v>0.0001</v>
      </c>
    </row>
    <row r="15" spans="1:3">
      <c r="A15" s="4" t="s">
        <v>80</v>
      </c>
      <c r="B15" s="5" t="n">
        <v>505000</v>
      </c>
      <c r="C15" s="5" t="n">
        <v>505000</v>
      </c>
    </row>
    <row r="16" spans="1:3">
      <c r="A16" s="4" t="s">
        <v>86</v>
      </c>
      <c r="B16" s="5" t="n">
        <v>502327</v>
      </c>
      <c r="C16" s="5" t="n">
        <v>502327</v>
      </c>
    </row>
    <row r="17" spans="1:3">
      <c r="A17" s="4" t="s">
        <v>87</v>
      </c>
      <c r="B17" s="5" t="n">
        <v>502327</v>
      </c>
      <c r="C17" s="5" t="n">
        <v>5023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441</v>
      </c>
      <c r="B1" s="2" t="s">
        <v>2</v>
      </c>
      <c r="C1" s="2" t="s">
        <v>30</v>
      </c>
    </row>
    <row r="2" spans="1:3">
      <c r="A2" s="3" t="s">
        <v>201</v>
      </c>
    </row>
    <row r="3" spans="1:3">
      <c r="A3" s="4" t="s">
        <v>442</v>
      </c>
      <c r="B3" s="6" t="n">
        <v>857624</v>
      </c>
      <c r="C3" s="6" t="n">
        <v>0</v>
      </c>
    </row>
    <row r="4" spans="1:3">
      <c r="A4" s="4" t="s">
        <v>60</v>
      </c>
      <c r="B4" s="5" t="n">
        <v>201918</v>
      </c>
      <c r="C4" s="5" t="n">
        <v>0</v>
      </c>
    </row>
    <row r="5" spans="1:3">
      <c r="A5" s="4" t="s">
        <v>65</v>
      </c>
      <c r="B5" s="5" t="n">
        <v>717681</v>
      </c>
      <c r="C5" s="6" t="n">
        <v>0</v>
      </c>
    </row>
    <row r="6" spans="1:3">
      <c r="A6" s="4" t="s">
        <v>443</v>
      </c>
      <c r="B6" s="6" t="n">
        <v>919599</v>
      </c>
    </row>
    <row r="7" spans="1:3">
      <c r="A7" s="4" t="s">
        <v>444</v>
      </c>
      <c r="B7" s="4" t="s">
        <v>445</v>
      </c>
    </row>
    <row r="8" spans="1:3">
      <c r="A8" s="4" t="s">
        <v>446</v>
      </c>
      <c r="B8" s="4" t="s">
        <v>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1"/>
  </cols>
  <sheetData>
    <row r="1" spans="1:2">
      <c r="A1" s="1" t="s">
        <v>448</v>
      </c>
      <c r="B1" s="2" t="s">
        <v>399</v>
      </c>
    </row>
    <row r="2" spans="1:2">
      <c r="A2" s="3" t="s">
        <v>449</v>
      </c>
    </row>
    <row r="3" spans="1:2">
      <c r="A3" s="4" t="s">
        <v>28</v>
      </c>
      <c r="B3" s="6" t="n">
        <v>187826</v>
      </c>
    </row>
    <row r="4" spans="1:2">
      <c r="A4" s="4" t="s">
        <v>407</v>
      </c>
      <c r="B4" s="5" t="n">
        <v>302954</v>
      </c>
    </row>
    <row r="5" spans="1:2">
      <c r="A5" s="4" t="s">
        <v>408</v>
      </c>
      <c r="B5" s="5" t="n">
        <v>217272</v>
      </c>
    </row>
    <row r="6" spans="1:2">
      <c r="A6" s="4" t="s">
        <v>409</v>
      </c>
      <c r="B6" s="5" t="n">
        <v>158113</v>
      </c>
    </row>
    <row r="7" spans="1:2">
      <c r="A7" s="4" t="s">
        <v>410</v>
      </c>
      <c r="B7" s="5" t="n">
        <v>159288</v>
      </c>
    </row>
    <row r="8" spans="1:2">
      <c r="A8" s="4" t="s">
        <v>450</v>
      </c>
      <c r="B8" s="5" t="n">
        <v>81558</v>
      </c>
    </row>
    <row r="9" spans="1:2">
      <c r="A9" s="4" t="s">
        <v>116</v>
      </c>
      <c r="B9" s="5" t="n">
        <v>1107012</v>
      </c>
    </row>
    <row r="10" spans="1:2">
      <c r="A10" s="4" t="s">
        <v>451</v>
      </c>
      <c r="B10" s="5" t="n">
        <v>187413</v>
      </c>
    </row>
    <row r="11" spans="1:2">
      <c r="A11" s="4" t="s">
        <v>116</v>
      </c>
      <c r="B11" s="6" t="n">
        <v>9195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52</v>
      </c>
      <c r="B1" s="2" t="s">
        <v>1</v>
      </c>
    </row>
    <row r="2" spans="1:3">
      <c r="B2" s="2" t="s">
        <v>2</v>
      </c>
      <c r="C2" s="2" t="s">
        <v>90</v>
      </c>
    </row>
    <row r="3" spans="1:3">
      <c r="A3" s="3" t="s">
        <v>453</v>
      </c>
    </row>
    <row r="4" spans="1:3">
      <c r="A4" s="4" t="s">
        <v>454</v>
      </c>
      <c r="B4" s="6" t="n">
        <v>139721</v>
      </c>
      <c r="C4" s="6" t="n">
        <v>1929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26"/>
    <col customWidth="1" max="3" min="3" width="25"/>
  </cols>
  <sheetData>
    <row r="1" spans="1:3">
      <c r="A1" s="1" t="s">
        <v>455</v>
      </c>
      <c r="B1" s="2" t="s">
        <v>1</v>
      </c>
      <c r="C1" s="2" t="s">
        <v>456</v>
      </c>
    </row>
    <row r="2" spans="1:3">
      <c r="B2" s="2" t="s">
        <v>2</v>
      </c>
      <c r="C2" s="2" t="s">
        <v>30</v>
      </c>
    </row>
    <row r="3" spans="1:3">
      <c r="A3" s="3" t="s">
        <v>457</v>
      </c>
    </row>
    <row r="4" spans="1:3">
      <c r="A4" s="4" t="s">
        <v>458</v>
      </c>
      <c r="B4" s="5" t="n">
        <v>1227557</v>
      </c>
      <c r="C4" s="5" t="n">
        <v>1695375</v>
      </c>
    </row>
    <row r="5" spans="1:3">
      <c r="A5" s="4" t="s">
        <v>459</v>
      </c>
      <c r="B5" s="5" t="n">
        <v>130000</v>
      </c>
      <c r="C5" s="5" t="n">
        <v>48499</v>
      </c>
    </row>
    <row r="6" spans="1:3">
      <c r="A6" s="4" t="s">
        <v>460</v>
      </c>
      <c r="B6" s="5" t="n">
        <v>0</v>
      </c>
      <c r="C6" s="5" t="n">
        <v>-13998</v>
      </c>
    </row>
    <row r="7" spans="1:3">
      <c r="A7" s="4" t="s">
        <v>461</v>
      </c>
      <c r="B7" s="5" t="n">
        <v>0</v>
      </c>
      <c r="C7" s="5" t="n">
        <v>-450633</v>
      </c>
    </row>
    <row r="8" spans="1:3">
      <c r="A8" s="4" t="s">
        <v>462</v>
      </c>
      <c r="B8" s="5" t="n">
        <v>-212100</v>
      </c>
      <c r="C8" s="5" t="n">
        <v>-51686</v>
      </c>
    </row>
    <row r="9" spans="1:3">
      <c r="A9" s="4" t="s">
        <v>463</v>
      </c>
      <c r="B9" s="5" t="n">
        <v>1145457</v>
      </c>
      <c r="C9" s="5" t="n">
        <v>1227557</v>
      </c>
    </row>
    <row r="10" spans="1:3">
      <c r="A10" s="4" t="s">
        <v>464</v>
      </c>
      <c r="B10" s="5" t="n">
        <v>732364</v>
      </c>
    </row>
    <row r="11" spans="1:3">
      <c r="A11" s="4" t="s">
        <v>465</v>
      </c>
      <c r="B11" s="5" t="n">
        <v>1021529</v>
      </c>
    </row>
    <row r="12" spans="1:3">
      <c r="A12" s="4" t="s">
        <v>466</v>
      </c>
      <c r="B12" s="8" t="n">
        <v>2.13</v>
      </c>
      <c r="C12" s="8" t="n">
        <v>2.19</v>
      </c>
    </row>
    <row r="13" spans="1:3">
      <c r="A13" s="4" t="s">
        <v>467</v>
      </c>
      <c r="B13" s="9" t="n">
        <v>0.68</v>
      </c>
      <c r="C13" s="9" t="n">
        <v>0.73</v>
      </c>
    </row>
    <row r="14" spans="1:3">
      <c r="A14" s="4" t="s">
        <v>468</v>
      </c>
      <c r="B14" s="5" t="n">
        <v>0</v>
      </c>
      <c r="C14" s="9" t="n">
        <v>1.68</v>
      </c>
    </row>
    <row r="15" spans="1:3">
      <c r="A15" s="4" t="s">
        <v>469</v>
      </c>
      <c r="B15" s="5" t="n">
        <v>0</v>
      </c>
      <c r="C15" s="9" t="n">
        <v>1.82</v>
      </c>
    </row>
    <row r="16" spans="1:3">
      <c r="A16" s="4" t="s">
        <v>470</v>
      </c>
      <c r="B16" s="9" t="n">
        <v>1.55</v>
      </c>
      <c r="C16" s="9" t="n">
        <v>1.36</v>
      </c>
    </row>
    <row r="17" spans="1:3">
      <c r="A17" s="4" t="s">
        <v>471</v>
      </c>
      <c r="B17" s="9" t="n">
        <v>2.08</v>
      </c>
      <c r="C17" s="8" t="n">
        <v>2.13</v>
      </c>
    </row>
    <row r="18" spans="1:3">
      <c r="A18" s="4" t="s">
        <v>472</v>
      </c>
      <c r="B18" s="9" t="n">
        <v>1.87</v>
      </c>
    </row>
    <row r="19" spans="1:3">
      <c r="A19" s="4" t="s">
        <v>473</v>
      </c>
      <c r="B19" s="8" t="n">
        <v>2.03</v>
      </c>
    </row>
    <row r="20" spans="1:3">
      <c r="A20" s="4" t="s">
        <v>474</v>
      </c>
      <c r="B20" s="4" t="s">
        <v>475</v>
      </c>
      <c r="C20" s="4" t="s">
        <v>476</v>
      </c>
    </row>
    <row r="21" spans="1:3">
      <c r="A21" s="4" t="s">
        <v>477</v>
      </c>
      <c r="B21" s="4" t="s">
        <v>478</v>
      </c>
      <c r="C21" s="4" t="s">
        <v>479</v>
      </c>
    </row>
    <row r="22" spans="1:3">
      <c r="A22" s="4" t="s">
        <v>480</v>
      </c>
      <c r="C22" s="4" t="s">
        <v>481</v>
      </c>
    </row>
    <row r="23" spans="1:3">
      <c r="A23" s="4" t="s">
        <v>482</v>
      </c>
      <c r="C23" s="4" t="s">
        <v>483</v>
      </c>
    </row>
    <row r="24" spans="1:3">
      <c r="A24" s="4" t="s">
        <v>484</v>
      </c>
      <c r="B24" s="4" t="s">
        <v>485</v>
      </c>
      <c r="C24" s="4" t="s">
        <v>486</v>
      </c>
    </row>
    <row r="25" spans="1:3">
      <c r="A25" s="4" t="s">
        <v>487</v>
      </c>
      <c r="B25" s="4" t="s">
        <v>488</v>
      </c>
      <c r="C25" s="4" t="s">
        <v>475</v>
      </c>
    </row>
    <row r="26" spans="1:3">
      <c r="A26" s="4" t="s">
        <v>489</v>
      </c>
      <c r="B26" s="4" t="s">
        <v>490</v>
      </c>
    </row>
    <row r="27" spans="1:3">
      <c r="A27" s="4" t="s">
        <v>491</v>
      </c>
      <c r="B27" s="4" t="s">
        <v>492</v>
      </c>
    </row>
    <row r="28" spans="1:3">
      <c r="A28" s="4" t="s">
        <v>493</v>
      </c>
      <c r="B28" s="6" t="n">
        <v>0</v>
      </c>
    </row>
    <row r="29" spans="1:3">
      <c r="A29" s="4" t="s">
        <v>494</v>
      </c>
      <c r="B29" s="5" t="n">
        <v>2600</v>
      </c>
      <c r="C29" s="6" t="n">
        <v>0</v>
      </c>
    </row>
    <row r="30" spans="1:3">
      <c r="A30" s="4" t="s">
        <v>495</v>
      </c>
      <c r="B30" s="5" t="n">
        <v>800</v>
      </c>
    </row>
    <row r="31" spans="1:3">
      <c r="A31" s="4" t="s">
        <v>496</v>
      </c>
      <c r="B31" s="6" t="n">
        <v>2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497</v>
      </c>
      <c r="B1" s="2" t="s">
        <v>1</v>
      </c>
    </row>
    <row r="2" spans="1:3">
      <c r="B2" s="2" t="s">
        <v>2</v>
      </c>
      <c r="C2" s="2" t="s">
        <v>90</v>
      </c>
    </row>
    <row r="3" spans="1:3">
      <c r="A3" s="3" t="s">
        <v>498</v>
      </c>
    </row>
    <row r="4" spans="1:3">
      <c r="A4" s="4" t="s">
        <v>499</v>
      </c>
      <c r="B4" s="6" t="n">
        <v>62852</v>
      </c>
      <c r="C4" s="6" t="n">
        <v>112455</v>
      </c>
    </row>
    <row r="5" spans="1:3">
      <c r="A5" s="4" t="s">
        <v>500</v>
      </c>
      <c r="B5" s="6" t="n">
        <v>422097</v>
      </c>
    </row>
    <row r="6" spans="1:3">
      <c r="A6" s="4" t="s">
        <v>501</v>
      </c>
      <c r="B6" s="4" t="s">
        <v>5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03</v>
      </c>
      <c r="B1" s="2" t="s">
        <v>1</v>
      </c>
    </row>
    <row r="2" spans="1:3">
      <c r="B2" s="2" t="s">
        <v>2</v>
      </c>
      <c r="C2" s="2" t="s">
        <v>90</v>
      </c>
    </row>
    <row r="3" spans="1:3">
      <c r="A3" s="3" t="s">
        <v>504</v>
      </c>
    </row>
    <row r="4" spans="1:3">
      <c r="A4" s="4" t="s">
        <v>505</v>
      </c>
      <c r="B4" s="6" t="n">
        <v>-2875199</v>
      </c>
      <c r="C4" s="6" t="n">
        <v>-2193844</v>
      </c>
    </row>
    <row r="5" spans="1:3">
      <c r="A5" s="4" t="s">
        <v>506</v>
      </c>
      <c r="B5" s="5" t="n">
        <v>-178501</v>
      </c>
      <c r="C5" s="5" t="n">
        <v>-155343</v>
      </c>
    </row>
    <row r="6" spans="1:3">
      <c r="A6" s="4" t="s">
        <v>507</v>
      </c>
      <c r="B6" s="5" t="n">
        <v>-114908</v>
      </c>
      <c r="C6" s="5" t="n">
        <v>-114908</v>
      </c>
    </row>
    <row r="7" spans="1:3">
      <c r="A7" s="4" t="s">
        <v>508</v>
      </c>
      <c r="B7" s="6" t="n">
        <v>-3168608</v>
      </c>
      <c r="C7" s="6" t="n">
        <v>-2464095</v>
      </c>
    </row>
    <row r="8" spans="1:3">
      <c r="A8" s="4" t="s">
        <v>509</v>
      </c>
      <c r="B8" s="5" t="n">
        <v>18800496</v>
      </c>
      <c r="C8" s="5" t="n">
        <v>14496697</v>
      </c>
    </row>
    <row r="9" spans="1:3">
      <c r="A9" s="4" t="s">
        <v>510</v>
      </c>
      <c r="B9" s="8" t="n">
        <v>-0.17</v>
      </c>
      <c r="C9" s="8" t="n">
        <v>-0.17</v>
      </c>
    </row>
    <row r="10" spans="1:3">
      <c r="A10" s="4" t="s">
        <v>511</v>
      </c>
      <c r="B10" s="5" t="n">
        <v>18800496</v>
      </c>
      <c r="C10" s="5" t="n">
        <v>14496697</v>
      </c>
    </row>
    <row r="11" spans="1:3">
      <c r="A11" s="4" t="s">
        <v>512</v>
      </c>
      <c r="B11" s="8" t="n">
        <v>-0.17</v>
      </c>
      <c r="C11" s="8" t="n">
        <v>-0.17</v>
      </c>
    </row>
    <row r="12" spans="1:3">
      <c r="A12" s="4" t="s">
        <v>513</v>
      </c>
      <c r="B12" s="5" t="n">
        <v>6316157</v>
      </c>
      <c r="C12" s="5" t="n">
        <v>39139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14</v>
      </c>
      <c r="B1" s="2" t="s">
        <v>1</v>
      </c>
    </row>
    <row r="2" spans="1:3">
      <c r="B2" s="2" t="s">
        <v>2</v>
      </c>
      <c r="C2" s="2" t="s">
        <v>90</v>
      </c>
    </row>
    <row r="3" spans="1:3">
      <c r="A3" s="3" t="s">
        <v>515</v>
      </c>
    </row>
    <row r="4" spans="1:3">
      <c r="A4" s="4" t="s">
        <v>505</v>
      </c>
      <c r="B4" s="6" t="n">
        <v>-2875199</v>
      </c>
      <c r="C4" s="6" t="n">
        <v>-2193844</v>
      </c>
    </row>
    <row r="5" spans="1:3">
      <c r="A5" s="4" t="s">
        <v>506</v>
      </c>
      <c r="B5" s="5" t="n">
        <v>-178501</v>
      </c>
      <c r="C5" s="5" t="n">
        <v>-155343</v>
      </c>
    </row>
    <row r="6" spans="1:3">
      <c r="A6" s="4" t="s">
        <v>507</v>
      </c>
      <c r="B6" s="5" t="n">
        <v>-114908</v>
      </c>
      <c r="C6" s="5" t="n">
        <v>-114908</v>
      </c>
    </row>
    <row r="7" spans="1:3">
      <c r="A7" s="4" t="s">
        <v>516</v>
      </c>
      <c r="B7" s="6" t="n">
        <v>-3168608</v>
      </c>
      <c r="C7" s="6" t="n">
        <v>-2464095</v>
      </c>
    </row>
    <row r="8" spans="1:3">
      <c r="A8" s="3" t="s">
        <v>517</v>
      </c>
    </row>
    <row r="9" spans="1:3">
      <c r="A9" s="4" t="s">
        <v>518</v>
      </c>
      <c r="B9" s="5" t="n">
        <v>18800496</v>
      </c>
      <c r="C9" s="5" t="n">
        <v>14496697</v>
      </c>
    </row>
    <row r="10" spans="1:3">
      <c r="A10" s="4" t="s">
        <v>519</v>
      </c>
      <c r="B10" s="5" t="n">
        <v>974487</v>
      </c>
      <c r="C10" s="5" t="n">
        <v>974487</v>
      </c>
    </row>
    <row r="11" spans="1:3">
      <c r="A11" s="4" t="s">
        <v>520</v>
      </c>
      <c r="B11" s="5" t="n">
        <v>481722</v>
      </c>
      <c r="C11" s="5" t="n">
        <v>481722</v>
      </c>
    </row>
    <row r="12" spans="1:3">
      <c r="A12" s="4" t="s">
        <v>109</v>
      </c>
      <c r="B12" s="5" t="n">
        <v>20256705</v>
      </c>
      <c r="C12" s="5" t="n">
        <v>15952906</v>
      </c>
    </row>
    <row r="13" spans="1:3">
      <c r="A13" s="4" t="s">
        <v>521</v>
      </c>
      <c r="B13" s="8" t="n">
        <v>-0.16</v>
      </c>
      <c r="C13" s="8" t="n">
        <v>-0.15</v>
      </c>
    </row>
    <row r="14" spans="1:3">
      <c r="A14" s="3" t="s">
        <v>522</v>
      </c>
    </row>
    <row r="15" spans="1:3">
      <c r="A15" s="4" t="s">
        <v>518</v>
      </c>
      <c r="B15" s="5" t="n">
        <v>18800496</v>
      </c>
      <c r="C15" s="5" t="n">
        <v>14496697</v>
      </c>
    </row>
    <row r="16" spans="1:3">
      <c r="A16" s="4" t="s">
        <v>519</v>
      </c>
      <c r="B16" s="5" t="n">
        <v>974487</v>
      </c>
      <c r="C16" s="5" t="n">
        <v>974487</v>
      </c>
    </row>
    <row r="17" spans="1:3">
      <c r="A17" s="4" t="s">
        <v>520</v>
      </c>
      <c r="B17" s="5" t="n">
        <v>481722</v>
      </c>
      <c r="C17" s="5" t="n">
        <v>481722</v>
      </c>
    </row>
    <row r="18" spans="1:3">
      <c r="A18" s="4" t="s">
        <v>109</v>
      </c>
      <c r="B18" s="5" t="n">
        <v>20256705</v>
      </c>
      <c r="C18" s="5" t="n">
        <v>15952906</v>
      </c>
    </row>
    <row r="19" spans="1:3">
      <c r="A19" s="4" t="s">
        <v>521</v>
      </c>
      <c r="B19" s="8" t="n">
        <v>-0.16</v>
      </c>
      <c r="C19" s="8" t="n">
        <v>-0.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23</v>
      </c>
      <c r="B1" s="2" t="s">
        <v>1</v>
      </c>
    </row>
    <row r="2" spans="1:3">
      <c r="B2" s="2" t="s">
        <v>2</v>
      </c>
      <c r="C2" s="2" t="s">
        <v>90</v>
      </c>
    </row>
    <row r="3" spans="1:3">
      <c r="A3" s="4" t="s">
        <v>524</v>
      </c>
      <c r="B3" s="5" t="n">
        <v>6316157</v>
      </c>
      <c r="C3" s="5" t="n">
        <v>3913995</v>
      </c>
    </row>
    <row r="4" spans="1:3">
      <c r="A4" s="4" t="s">
        <v>525</v>
      </c>
    </row>
    <row r="5" spans="1:3">
      <c r="A5" s="4" t="s">
        <v>524</v>
      </c>
      <c r="B5" s="5" t="n">
        <v>3714491</v>
      </c>
      <c r="C5" s="5" t="n">
        <v>917950</v>
      </c>
    </row>
    <row r="6" spans="1:3">
      <c r="A6" s="4" t="s">
        <v>526</v>
      </c>
    </row>
    <row r="7" spans="1:3">
      <c r="A7" s="4" t="s">
        <v>524</v>
      </c>
      <c r="B7" s="5" t="n">
        <v>974487</v>
      </c>
      <c r="C7" s="5" t="n">
        <v>974487</v>
      </c>
    </row>
    <row r="8" spans="1:3">
      <c r="A8" s="4" t="s">
        <v>527</v>
      </c>
    </row>
    <row r="9" spans="1:3">
      <c r="A9" s="4" t="s">
        <v>524</v>
      </c>
      <c r="B9" s="5" t="n">
        <v>481722</v>
      </c>
      <c r="C9" s="5" t="n">
        <v>481722</v>
      </c>
    </row>
    <row r="10" spans="1:3">
      <c r="A10" s="4" t="s">
        <v>528</v>
      </c>
    </row>
    <row r="11" spans="1:3">
      <c r="A11" s="4" t="s">
        <v>524</v>
      </c>
      <c r="B11" s="5" t="n">
        <v>1145457</v>
      </c>
      <c r="C11" s="5" t="n">
        <v>15398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0</v>
      </c>
    </row>
    <row r="3" spans="1:3">
      <c r="A3" s="3" t="s">
        <v>137</v>
      </c>
    </row>
    <row r="4" spans="1:3">
      <c r="A4" s="4" t="s">
        <v>106</v>
      </c>
      <c r="B4" s="6" t="n">
        <v>-2875199</v>
      </c>
      <c r="C4" s="6" t="n">
        <v>-2193844</v>
      </c>
    </row>
    <row r="5" spans="1:3">
      <c r="A5" s="3" t="s">
        <v>138</v>
      </c>
    </row>
    <row r="6" spans="1:3">
      <c r="A6" s="4" t="s">
        <v>139</v>
      </c>
      <c r="B6" s="5" t="n">
        <v>71148</v>
      </c>
      <c r="C6" s="5" t="n">
        <v>82039</v>
      </c>
    </row>
    <row r="7" spans="1:3">
      <c r="A7" s="4" t="s">
        <v>140</v>
      </c>
      <c r="B7" s="5" t="n">
        <v>63326</v>
      </c>
      <c r="C7" s="5" t="n">
        <v>0</v>
      </c>
    </row>
    <row r="8" spans="1:3">
      <c r="A8" s="4" t="s">
        <v>141</v>
      </c>
      <c r="B8" s="5" t="n">
        <v>62852</v>
      </c>
      <c r="C8" s="5" t="n">
        <v>112455</v>
      </c>
    </row>
    <row r="9" spans="1:3">
      <c r="A9" s="4" t="s">
        <v>142</v>
      </c>
      <c r="B9" s="5" t="n">
        <v>73535</v>
      </c>
      <c r="C9" s="5" t="n">
        <v>0</v>
      </c>
    </row>
    <row r="10" spans="1:3">
      <c r="A10" s="4" t="s">
        <v>143</v>
      </c>
      <c r="B10" s="5" t="n">
        <v>18374</v>
      </c>
      <c r="C10" s="5" t="n">
        <v>0</v>
      </c>
    </row>
    <row r="11" spans="1:3">
      <c r="A11" s="4" t="s">
        <v>66</v>
      </c>
      <c r="B11" s="5" t="n">
        <v>0</v>
      </c>
      <c r="C11" s="5" t="n">
        <v>-1889</v>
      </c>
    </row>
    <row r="12" spans="1:3">
      <c r="A12" s="4" t="s">
        <v>144</v>
      </c>
      <c r="B12" s="5" t="n">
        <v>0</v>
      </c>
      <c r="C12" s="5" t="n">
        <v>-45754</v>
      </c>
    </row>
    <row r="13" spans="1:3">
      <c r="A13" s="4" t="s">
        <v>145</v>
      </c>
      <c r="B13" s="5" t="n">
        <v>369924</v>
      </c>
      <c r="C13" s="5" t="n">
        <v>255294</v>
      </c>
    </row>
    <row r="14" spans="1:3">
      <c r="A14" s="4" t="s">
        <v>99</v>
      </c>
      <c r="B14" s="5" t="n">
        <v>1112609</v>
      </c>
      <c r="C14" s="5" t="n">
        <v>0</v>
      </c>
    </row>
    <row r="15" spans="1:3">
      <c r="A15" s="3" t="s">
        <v>146</v>
      </c>
    </row>
    <row r="16" spans="1:3">
      <c r="A16" s="4" t="s">
        <v>147</v>
      </c>
      <c r="B16" s="5" t="n">
        <v>-1008254</v>
      </c>
      <c r="C16" s="5" t="n">
        <v>1011186</v>
      </c>
    </row>
    <row r="17" spans="1:3">
      <c r="A17" s="4" t="s">
        <v>34</v>
      </c>
      <c r="B17" s="5" t="n">
        <v>-47489</v>
      </c>
      <c r="C17" s="5" t="n">
        <v>11357</v>
      </c>
    </row>
    <row r="18" spans="1:3">
      <c r="A18" s="4" t="s">
        <v>148</v>
      </c>
      <c r="B18" s="5" t="n">
        <v>69948</v>
      </c>
      <c r="C18" s="5" t="n">
        <v>-23600</v>
      </c>
    </row>
    <row r="19" spans="1:3">
      <c r="A19" s="4" t="s">
        <v>36</v>
      </c>
      <c r="B19" s="5" t="n">
        <v>-110755</v>
      </c>
      <c r="C19" s="5" t="n">
        <v>142028</v>
      </c>
    </row>
    <row r="20" spans="1:3">
      <c r="A20" s="4" t="s">
        <v>56</v>
      </c>
      <c r="B20" s="5" t="n">
        <v>337233</v>
      </c>
      <c r="C20" s="5" t="n">
        <v>616278</v>
      </c>
    </row>
    <row r="21" spans="1:3">
      <c r="A21" s="4" t="s">
        <v>57</v>
      </c>
      <c r="B21" s="5" t="n">
        <v>-9294</v>
      </c>
      <c r="C21" s="5" t="n">
        <v>516510</v>
      </c>
    </row>
    <row r="22" spans="1:3">
      <c r="A22" s="4" t="s">
        <v>61</v>
      </c>
      <c r="B22" s="5" t="n">
        <v>-88756</v>
      </c>
      <c r="C22" s="5" t="n">
        <v>-26810</v>
      </c>
    </row>
    <row r="23" spans="1:3">
      <c r="A23" s="4" t="s">
        <v>149</v>
      </c>
      <c r="B23" s="5" t="n">
        <v>-7920</v>
      </c>
      <c r="C23" s="5" t="n">
        <v>0</v>
      </c>
    </row>
    <row r="24" spans="1:3">
      <c r="A24" s="4" t="s">
        <v>150</v>
      </c>
      <c r="B24" s="5" t="n">
        <v>-1968718</v>
      </c>
      <c r="C24" s="5" t="n">
        <v>455250</v>
      </c>
    </row>
    <row r="25" spans="1:3">
      <c r="A25" s="3" t="s">
        <v>151</v>
      </c>
    </row>
    <row r="26" spans="1:3">
      <c r="A26" s="4" t="s">
        <v>152</v>
      </c>
      <c r="B26" s="5" t="n">
        <v>0</v>
      </c>
      <c r="C26" s="5" t="n">
        <v>1475000</v>
      </c>
    </row>
    <row r="27" spans="1:3">
      <c r="A27" s="4" t="s">
        <v>153</v>
      </c>
      <c r="B27" s="5" t="n">
        <v>-308107</v>
      </c>
      <c r="C27" s="5" t="n">
        <v>-66003</v>
      </c>
    </row>
    <row r="28" spans="1:3">
      <c r="A28" s="4" t="s">
        <v>154</v>
      </c>
      <c r="B28" s="5" t="n">
        <v>-308107</v>
      </c>
      <c r="C28" s="5" t="n">
        <v>1408997</v>
      </c>
    </row>
    <row r="29" spans="1:3">
      <c r="A29" s="3" t="s">
        <v>155</v>
      </c>
    </row>
    <row r="30" spans="1:3">
      <c r="A30" s="4" t="s">
        <v>156</v>
      </c>
      <c r="B30" s="5" t="n">
        <v>753437</v>
      </c>
      <c r="C30" s="5" t="n">
        <v>0</v>
      </c>
    </row>
    <row r="31" spans="1:3">
      <c r="A31" s="4" t="s">
        <v>157</v>
      </c>
      <c r="B31" s="5" t="n">
        <v>-30266</v>
      </c>
      <c r="C31" s="5" t="n">
        <v>-1522162</v>
      </c>
    </row>
    <row r="32" spans="1:3">
      <c r="A32" s="4" t="s">
        <v>158</v>
      </c>
      <c r="B32" s="5" t="n">
        <v>3838402</v>
      </c>
      <c r="C32" s="5" t="n">
        <v>0</v>
      </c>
    </row>
    <row r="33" spans="1:3">
      <c r="A33" s="4" t="s">
        <v>159</v>
      </c>
      <c r="B33" s="5" t="n">
        <v>0</v>
      </c>
      <c r="C33" s="5" t="n">
        <v>-114908</v>
      </c>
    </row>
    <row r="34" spans="1:3">
      <c r="A34" s="4" t="s">
        <v>160</v>
      </c>
      <c r="B34" s="5" t="n">
        <v>4561573</v>
      </c>
      <c r="C34" s="5" t="n">
        <v>-1637070</v>
      </c>
    </row>
    <row r="35" spans="1:3">
      <c r="A35" s="4" t="s">
        <v>161</v>
      </c>
      <c r="B35" s="5" t="n">
        <v>2284748</v>
      </c>
      <c r="C35" s="5" t="n">
        <v>227177</v>
      </c>
    </row>
    <row r="36" spans="1:3">
      <c r="A36" s="4" t="s">
        <v>162</v>
      </c>
      <c r="B36" s="5" t="n">
        <v>2767183</v>
      </c>
      <c r="C36" s="5" t="n">
        <v>1957212</v>
      </c>
    </row>
    <row r="37" spans="1:3">
      <c r="A37" s="4" t="s">
        <v>163</v>
      </c>
      <c r="B37" s="6" t="n">
        <v>5051931</v>
      </c>
      <c r="C37" s="6" t="n">
        <v>2184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07:02Z</dcterms:created>
  <dcterms:modified xmlns:dcterms="http://purl.org/dc/terms/" xmlns:xsi="http://www.w3.org/2001/XMLSchema-instance" xsi:type="dcterms:W3CDTF">2019-05-14T16:07:02Z</dcterms:modified>
</cp:coreProperties>
</file>